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Advances to Suppliers and Other"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Long-Term Investments" sheetId="16" state="visible" r:id="rId16"/>
    <sheet xmlns:r="http://schemas.openxmlformats.org/officeDocument/2006/relationships" name="Deferred Tax Assets, Net" sheetId="17" state="visible" r:id="rId17"/>
    <sheet xmlns:r="http://schemas.openxmlformats.org/officeDocument/2006/relationships" name="Loans" sheetId="18" state="visible" r:id="rId18"/>
    <sheet xmlns:r="http://schemas.openxmlformats.org/officeDocument/2006/relationships" name="Operating Leas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atutory Reserv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ncentrations of Credit Risk a" sheetId="25" state="visible" r:id="rId25"/>
    <sheet xmlns:r="http://schemas.openxmlformats.org/officeDocument/2006/relationships" name="Segmental and Revenue Analysi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Advances to Suppliers and Oth_2" sheetId="33" state="visible" r:id="rId33"/>
    <sheet xmlns:r="http://schemas.openxmlformats.org/officeDocument/2006/relationships" name="Property, Plant and Equipment_2" sheetId="34" state="visible" r:id="rId34"/>
    <sheet xmlns:r="http://schemas.openxmlformats.org/officeDocument/2006/relationships" name="Land Use Rights, Net (Tables)" sheetId="35" state="visible" r:id="rId35"/>
    <sheet xmlns:r="http://schemas.openxmlformats.org/officeDocument/2006/relationships" name="Long-Term Investments (Tables)" sheetId="36" state="visible" r:id="rId36"/>
    <sheet xmlns:r="http://schemas.openxmlformats.org/officeDocument/2006/relationships" name="Deferred Tax Assets, Net (Table" sheetId="37" state="visible" r:id="rId37"/>
    <sheet xmlns:r="http://schemas.openxmlformats.org/officeDocument/2006/relationships" name="Loans (Tables)" sheetId="38" state="visible" r:id="rId38"/>
    <sheet xmlns:r="http://schemas.openxmlformats.org/officeDocument/2006/relationships" name="Operating Lease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ncentrations of Credit Risk_2" sheetId="43" state="visible" r:id="rId43"/>
    <sheet xmlns:r="http://schemas.openxmlformats.org/officeDocument/2006/relationships" name="Segmental and Revenue Analysis "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stricted Cash (Details)"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Advances to Suppliers and Oth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and Use Rights, Net (Details)" sheetId="56" state="visible" r:id="rId56"/>
    <sheet xmlns:r="http://schemas.openxmlformats.org/officeDocument/2006/relationships" name="Land Use Rights, Net (Details T" sheetId="57" state="visible" r:id="rId57"/>
    <sheet xmlns:r="http://schemas.openxmlformats.org/officeDocument/2006/relationships" name="Long-Term Investments (Details)" sheetId="58" state="visible" r:id="rId58"/>
    <sheet xmlns:r="http://schemas.openxmlformats.org/officeDocument/2006/relationships" name="Long-Term Investments (Details " sheetId="59" state="visible" r:id="rId59"/>
    <sheet xmlns:r="http://schemas.openxmlformats.org/officeDocument/2006/relationships" name="Deferred Tax Assets, Net (Detai" sheetId="60" state="visible" r:id="rId60"/>
    <sheet xmlns:r="http://schemas.openxmlformats.org/officeDocument/2006/relationships" name="Loans (Details)" sheetId="61" state="visible" r:id="rId61"/>
    <sheet xmlns:r="http://schemas.openxmlformats.org/officeDocument/2006/relationships" name="Loans (Details 1)" sheetId="62" state="visible" r:id="rId62"/>
    <sheet xmlns:r="http://schemas.openxmlformats.org/officeDocument/2006/relationships" name="Loans (Details Textual)" sheetId="63" state="visible" r:id="rId63"/>
    <sheet xmlns:r="http://schemas.openxmlformats.org/officeDocument/2006/relationships" name="Operating Lease (Details)" sheetId="64" state="visible" r:id="rId64"/>
    <sheet xmlns:r="http://schemas.openxmlformats.org/officeDocument/2006/relationships" name="Operating Lease (Details 1)" sheetId="65" state="visible" r:id="rId65"/>
    <sheet xmlns:r="http://schemas.openxmlformats.org/officeDocument/2006/relationships" name="Operating Lease (Details 2)" sheetId="66" state="visible" r:id="rId66"/>
    <sheet xmlns:r="http://schemas.openxmlformats.org/officeDocument/2006/relationships" name="Operating Lease (Details 3)" sheetId="67" state="visible" r:id="rId67"/>
    <sheet xmlns:r="http://schemas.openxmlformats.org/officeDocument/2006/relationships" name="Operating Lease (Details Textua"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Related Party Transactions (D_4" sheetId="72" state="visible" r:id="rId72"/>
    <sheet xmlns:r="http://schemas.openxmlformats.org/officeDocument/2006/relationships" name="Related Party Transactions (D_5" sheetId="73" state="visible" r:id="rId73"/>
    <sheet xmlns:r="http://schemas.openxmlformats.org/officeDocument/2006/relationships" name="Related Party Transactions (D_6" sheetId="74" state="visible" r:id="rId74"/>
    <sheet xmlns:r="http://schemas.openxmlformats.org/officeDocument/2006/relationships" name="Related Party Transactions (D_7" sheetId="75" state="visible" r:id="rId75"/>
    <sheet xmlns:r="http://schemas.openxmlformats.org/officeDocument/2006/relationships" name="Related Party Transactions (D_8" sheetId="76" state="visible" r:id="rId76"/>
    <sheet xmlns:r="http://schemas.openxmlformats.org/officeDocument/2006/relationships" name="Related Party Transactions (D_9" sheetId="77" state="visible" r:id="rId77"/>
    <sheet xmlns:r="http://schemas.openxmlformats.org/officeDocument/2006/relationships" name="Related Party Transactions (_10"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Textual)" sheetId="81" state="visible" r:id="rId81"/>
    <sheet xmlns:r="http://schemas.openxmlformats.org/officeDocument/2006/relationships" name="Statutory Reserves (Details)" sheetId="82" state="visible" r:id="rId82"/>
    <sheet xmlns:r="http://schemas.openxmlformats.org/officeDocument/2006/relationships" name="Stockholders' Equity (Details)" sheetId="83" state="visible" r:id="rId83"/>
    <sheet xmlns:r="http://schemas.openxmlformats.org/officeDocument/2006/relationships" name="Earnings Per Share (Details)" sheetId="84" state="visible" r:id="rId84"/>
    <sheet xmlns:r="http://schemas.openxmlformats.org/officeDocument/2006/relationships" name="Concentrations of Credit Risk_3" sheetId="85" state="visible" r:id="rId85"/>
    <sheet xmlns:r="http://schemas.openxmlformats.org/officeDocument/2006/relationships" name="Concentrations of Credit Risk_4" sheetId="86" state="visible" r:id="rId86"/>
    <sheet xmlns:r="http://schemas.openxmlformats.org/officeDocument/2006/relationships" name="Concentrations of Credit Risk_5" sheetId="87" state="visible" r:id="rId87"/>
    <sheet xmlns:r="http://schemas.openxmlformats.org/officeDocument/2006/relationships" name="Segmental and Revenue Analysi_2" sheetId="88" state="visible" r:id="rId88"/>
    <sheet xmlns:r="http://schemas.openxmlformats.org/officeDocument/2006/relationships" name="Contingencies (Details)"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85">
  <si>
    <t>Document and Entity Information</t>
  </si>
  <si>
    <t>12 Months Ended</t>
  </si>
  <si>
    <t>Dec. 31, 2019shares</t>
  </si>
  <si>
    <t>Document and Entity Information [Abstract]</t>
  </si>
  <si>
    <t>Entity Registrant Name</t>
  </si>
  <si>
    <t>Newater Technology, Inc.</t>
  </si>
  <si>
    <t>Entity Central Index Key</t>
  </si>
  <si>
    <t>0001678022</t>
  </si>
  <si>
    <t>Amendment Flag</t>
  </si>
  <si>
    <t>true</t>
  </si>
  <si>
    <t>Amendment Description</t>
  </si>
  <si>
    <t>This Amendment No. 1 to Form 20-F (the "Form 20-F/A") amends the annual report on Form 20-F of Newater Technology, Inc, ("Newater") for the fiscal year ended December 31, 2019, originally filed with the U.S. Securities and Exchange Commission ("SEC") on June 8, 2020 (the "Form 20-F"). This Form 20-F/A is being filed to confirm Newater is relying on the SEC's March 4, 2020 Order (Release No. 34-88318), as modified on March 25. 2020 (Release No. 34-88465) (the "SEC Order"), and to state the reasons why Newater was unable to comply with the original filing deadline for the Form 20-F as required by the SEC Order.No other changes have been made to the Form 20-F. The Form 20-F, as amended by this Form 20-F/A, speaks as of the original filing date of the Form 20-F, is not intended to reflect events that may have occurred subsequent to the original filing date of the Form 20-F, and is not intended to update in any way the disclosures made in the Form 20-F.</t>
  </si>
  <si>
    <t>Current Fiscal Year End Date</t>
  </si>
  <si>
    <t>--12-31</t>
  </si>
  <si>
    <t>Document Type</t>
  </si>
  <si>
    <t>20-F/A</t>
  </si>
  <si>
    <t>Document Period End Date</t>
  </si>
  <si>
    <t>Dec. 31,
		2019</t>
  </si>
  <si>
    <t>Document Fiscal Period Focus</t>
  </si>
  <si>
    <t>FY</t>
  </si>
  <si>
    <t>Document Fiscal Year Focus</t>
  </si>
  <si>
    <t>2019</t>
  </si>
  <si>
    <t>Entity File Number</t>
  </si>
  <si>
    <t>001-38170</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false</t>
  </si>
  <si>
    <t>Entity Incorporation State Country Code</t>
  </si>
  <si>
    <t>D8</t>
  </si>
  <si>
    <t>Entity Common Stock, Shares Outstanding</t>
  </si>
  <si>
    <t>Document Annual Report</t>
  </si>
  <si>
    <t>Document Transition Report</t>
  </si>
  <si>
    <t>Document Shell Company Report</t>
  </si>
  <si>
    <t>Consolidated Balance Sheets - USD ($)</t>
  </si>
  <si>
    <t>Dec. 31, 2019</t>
  </si>
  <si>
    <t>Dec. 31, 2018</t>
  </si>
  <si>
    <t>Current assets</t>
  </si>
  <si>
    <t>Cash and cash equivalents</t>
  </si>
  <si>
    <t>Restricted cash, current</t>
  </si>
  <si>
    <t>Accounts receivable, net</t>
  </si>
  <si>
    <t>Accounts receivable - related parties, net</t>
  </si>
  <si>
    <t>Notes receivable</t>
  </si>
  <si>
    <t>Inventories</t>
  </si>
  <si>
    <t>Deposit - related party</t>
  </si>
  <si>
    <t xml:space="preserve"> </t>
  </si>
  <si>
    <t>Deferred cost of revenue</t>
  </si>
  <si>
    <t>Advance to suppliers and other current assets, net</t>
  </si>
  <si>
    <t>Total current assets</t>
  </si>
  <si>
    <t>Retentions receivable, non-current</t>
  </si>
  <si>
    <t>Property, plant and equipment, net</t>
  </si>
  <si>
    <t>Land use rights, net</t>
  </si>
  <si>
    <t>Operating lease right-of-use assets, net</t>
  </si>
  <si>
    <t>Deferred tax assets</t>
  </si>
  <si>
    <t>Deposit on loan agreement</t>
  </si>
  <si>
    <t>Long-term investments</t>
  </si>
  <si>
    <t>Total assets</t>
  </si>
  <si>
    <t>Current liabilities</t>
  </si>
  <si>
    <t>Accounts payable and bank acceptance notes to vendors</t>
  </si>
  <si>
    <t>Accounts payable - related parties</t>
  </si>
  <si>
    <t>Loans due within one year</t>
  </si>
  <si>
    <t>Advances from customers</t>
  </si>
  <si>
    <t>Advances from customers - related parties</t>
  </si>
  <si>
    <t>Income tax payables</t>
  </si>
  <si>
    <t>Accrued expenses and other payables</t>
  </si>
  <si>
    <t>Operating lease liabilities, current</t>
  </si>
  <si>
    <t>Deferred income</t>
  </si>
  <si>
    <t>Total current liabilities</t>
  </si>
  <si>
    <t>Deferred Income, non-current</t>
  </si>
  <si>
    <t>Deferred tax liabilities</t>
  </si>
  <si>
    <t>Operating lease liabilities, non-current</t>
  </si>
  <si>
    <t>Long-term loans, less current portion and unamortized debt issuance costs</t>
  </si>
  <si>
    <t>Total non-current liabilities</t>
  </si>
  <si>
    <t>Total liabilities</t>
  </si>
  <si>
    <t>Shareholders' equity</t>
  </si>
  <si>
    <t>Common shares ($0.001 par value, 200,000,000 shares authorized,10,809,000 shares issued and outstanding as of December 31, 2019 and December 31, 2018)</t>
  </si>
  <si>
    <t>Additional paid-in capital</t>
  </si>
  <si>
    <t>Statutory reserves</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7</t>
  </si>
  <si>
    <t>Income Statement [Abstract]</t>
  </si>
  <si>
    <t>Net revenues</t>
  </si>
  <si>
    <t>Net revenues from related parties</t>
  </si>
  <si>
    <t>Total revenues</t>
  </si>
  <si>
    <t>Cost of revenues</t>
  </si>
  <si>
    <t>Cost of revenues from related parties</t>
  </si>
  <si>
    <t>Total cost of revenues</t>
  </si>
  <si>
    <t>Gross profit</t>
  </si>
  <si>
    <t>Operating expenses:</t>
  </si>
  <si>
    <t>Selling, general and administrative</t>
  </si>
  <si>
    <t>Total operating expenses</t>
  </si>
  <si>
    <t>Income from operations</t>
  </si>
  <si>
    <t>Interest expense</t>
  </si>
  <si>
    <t>Interest income</t>
  </si>
  <si>
    <t>Government grants</t>
  </si>
  <si>
    <t>Investment loss</t>
  </si>
  <si>
    <t>Other expenses (income)</t>
  </si>
  <si>
    <t>Total other expenses (income)</t>
  </si>
  <si>
    <t>Income before income taxes provisions</t>
  </si>
  <si>
    <t>Income tax provisions</t>
  </si>
  <si>
    <t>Net income</t>
  </si>
  <si>
    <t>Other comprehensive income (loss)</t>
  </si>
  <si>
    <t>Foreign currency translation adjustment</t>
  </si>
  <si>
    <t>Total comprehensive income</t>
  </si>
  <si>
    <t>Earnings per common share</t>
  </si>
  <si>
    <t>Basic</t>
  </si>
  <si>
    <t>Diluted</t>
  </si>
  <si>
    <t>Weighted average common shares outstanding</t>
  </si>
  <si>
    <t>Consolidated Statements of Changes in Shareholders' Equity - USD ($)</t>
  </si>
  <si>
    <t>Common Shares</t>
  </si>
  <si>
    <t>Additional Paid-in Capital</t>
  </si>
  <si>
    <t>Retained Earnings (Deficit)</t>
  </si>
  <si>
    <t>Statutory Reserves</t>
  </si>
  <si>
    <t>Accumulated Other Comprehensive Income (Loss)</t>
  </si>
  <si>
    <t>Total</t>
  </si>
  <si>
    <t>Beginning balance at Dec. 31, 2016</t>
  </si>
  <si>
    <t>Beginning balance, Shares at Dec. 31, 2016</t>
  </si>
  <si>
    <t>Issuance of common shares for cash</t>
  </si>
  <si>
    <t>Issuance of common shares for cash, Shares</t>
  </si>
  <si>
    <t>Ending balance at Dec. 31, 2017</t>
  </si>
  <si>
    <t>Ending balance, Shares at Dec. 31, 2017</t>
  </si>
  <si>
    <t>Ending balance at Dec. 31, 2018</t>
  </si>
  <si>
    <t>Ending balance, Shares at Dec. 31, 2018</t>
  </si>
  <si>
    <t>Capital increase from retained earnings</t>
  </si>
  <si>
    <t>Ending balance at Dec. 31, 2019</t>
  </si>
  <si>
    <t>Ending balance, Shares at Dec. 31, 2019</t>
  </si>
  <si>
    <t>Consolidated Statements of Cash Flows - USD ($)</t>
  </si>
  <si>
    <t>Cash flows from operating activities</t>
  </si>
  <si>
    <t>Adjustments to reconcile net income to net cash used in operating activities:</t>
  </si>
  <si>
    <t>Loss from equity method investment</t>
  </si>
  <si>
    <t>Depreciation and amortization expense</t>
  </si>
  <si>
    <t>Deferred income taxes</t>
  </si>
  <si>
    <t>Bad debt expense</t>
  </si>
  <si>
    <t>Amortization of debt issuance costs</t>
  </si>
  <si>
    <t>Noncash lease expense</t>
  </si>
  <si>
    <t>Loss on disposal of property, plant and equipment</t>
  </si>
  <si>
    <t>Changes in assets and liabilities:</t>
  </si>
  <si>
    <t>Deferred cost of revenue - related party</t>
  </si>
  <si>
    <t>Advances to suppliers and other current assets, net</t>
  </si>
  <si>
    <t>Due from related parties</t>
  </si>
  <si>
    <t>Other non-current assets</t>
  </si>
  <si>
    <t>Due to related parties</t>
  </si>
  <si>
    <t>Deferred income, non-current</t>
  </si>
  <si>
    <t>Operating lease liabilities</t>
  </si>
  <si>
    <t>Net cash provided by (used in) operating activities</t>
  </si>
  <si>
    <t>Cash flows from investing activities</t>
  </si>
  <si>
    <t>Cash paid for equity investments</t>
  </si>
  <si>
    <t>Purchase of property, plant and equipment</t>
  </si>
  <si>
    <t>Proceeds from disposal of property, plant and equipment</t>
  </si>
  <si>
    <t>Advances to third party</t>
  </si>
  <si>
    <t>Repayments from third party</t>
  </si>
  <si>
    <t>Repayments from related parties</t>
  </si>
  <si>
    <t>Deposit on acquisition of subsidiary</t>
  </si>
  <si>
    <t>Net cash used in investing activities</t>
  </si>
  <si>
    <t>Cash flows from financing activities</t>
  </si>
  <si>
    <t>Proceeds from issuances of common shares</t>
  </si>
  <si>
    <t>Repayment to related parties</t>
  </si>
  <si>
    <t>Proceeds from loans due within one year</t>
  </si>
  <si>
    <t>Repayment of loans due within one year</t>
  </si>
  <si>
    <t>Proceeds from long-term loans</t>
  </si>
  <si>
    <t>Payment of debt issuance costs</t>
  </si>
  <si>
    <t>Repayment of long-term loans</t>
  </si>
  <si>
    <t>Net cash provided by (used in) financing activities</t>
  </si>
  <si>
    <t>Effect of foreign exchange rate changes on cash, cash equivalents and restricted cash</t>
  </si>
  <si>
    <t>Net change in cash, cash equivalents and restricted cash</t>
  </si>
  <si>
    <t>Cash, cash equivalents and restricted cash, beginning of the year</t>
  </si>
  <si>
    <t>Cash, cash equivalents and restricted cash, end of the year</t>
  </si>
  <si>
    <t>Supplemental cash flow information</t>
  </si>
  <si>
    <t>Cash paid for interest</t>
  </si>
  <si>
    <t>Cash paid for income taxes</t>
  </si>
  <si>
    <t>Non-cash investing and financing activities:</t>
  </si>
  <si>
    <t>Properties acquired with loans</t>
  </si>
  <si>
    <t>Liabilities assumed in connection with purchase of property, plant and equipment</t>
  </si>
  <si>
    <t>Operating expenses paid by related parties</t>
  </si>
  <si>
    <t>Property, plant and equipment transferred from inventories</t>
  </si>
  <si>
    <t>Consolidated Statements of Cash Flows (Reconciliation of Cash, Cash Equivalents and Restricted Cash) - USD ($)</t>
  </si>
  <si>
    <t>Reconciliation of cash, cash equivalents and restricted cash to the consolidated balance sheets</t>
  </si>
  <si>
    <t>Restricted cash</t>
  </si>
  <si>
    <t>Total cash, cash equivalents and restricted cash</t>
  </si>
  <si>
    <t>Organization</t>
  </si>
  <si>
    <t>Organization, Consolidation and Presentation of Financial Statements [Abstract]</t>
  </si>
  <si>
    <t>ORGANIZATION</t>
  </si>
  <si>
    <t>Note
1 – ORGANIZATION Newater Technology, Inc. ("Newater Technology")
was incorporated on September 30, 2015 under the laws of the British Virgin Islands. On November 4, 2015, Newater Technology incorporated
a wholly owned subsidiary, Newater HK Limited ("Newater HK") in Hong Kong for the purpose of being a holding company
for the equity interest in Yantai Jinzheng Eco-Technology Co., Ltd. ("Jinzheng"). Other than the equity interest in
Newater HK, Newater Technology does not conduct any operations or own any material assets or liabilities except for cash. Newater
HK does not conduct any operations or own any material assets or liabilities except for cash, restricted cash, professional fees
payable, and the 100% of the equity interest of Jinzheng which it acquired on January 25, 2016. Jinzheng
was founded in Yantai City, Shandong Province, People's Republic of China ("PRC") on July 5, 2012 as a limited
liability company. Jinzheng had a wholly owned subsidiary, Shandong Jinmo Recycled Water Resource Co., Ltd. ("Jinmo"),
which was incorporated on March 19, 2015 and disposed on December 8, 2016. Jinzheng is a service provider and manufacturer of
membrane filtration equipment and related hardware and engineered systems that are used in the treatment, recycling and discharge
of wastewater. On
January 25, 2016, and February 5, 2016, respectively, Newater HK entered into an equity transfer agreement and a supplementary
equity transfer agreement with Yuebiao Li, Zhuo Zhang, and Yue Zhang, the shareholders of Jinzheng at the time, to acquire 100%
of the equity interests in Jinzheng ("reorganization"). Immediately
before and after the reorganization, the shareholders of Jinzheng controlled Jinzheng and Newater Technology. Therefore, for accounting
purposes, the reorganization is accounted for as a transaction between entities under common control. Accordingly, the accompanying
consolidated financial statements have been prepared as if the current corporate structure had been in existence throughout the
periods presented. The historical cost of all parties are carried forward. On March 27, 2019, Yantai Jinzheng Eco-Technology Co., Ltd Xi'an
Branch ("Jinzheng-Xi'an") was incorporated in PRC as a branch of Jinzheng. Jinzheng-Xi'an does not conduct
any operations or own any asset or liabilities. On
April 24, 2019, Newater Technology America, Inc. ("Newater America") was incorporated in Delaware U.S. as Newater
Technology's wholly owned subsidiary. Newater America does not conduct any operations or own any asset or liabilities except for cash. On April 30, 2019, Jinda Eco-Technology (Hainan) Co., Ltd.
("Jinda") was incorporated in PRC as Newater HK's wholly owned subsidiary. Jinda is mainly engaged in the sale
and maintenance of water treatment equipment, and consulting services for water treatment technology. On June 14, 2019, Shaanxi Jinyu Zhengde Environmental Engineering
Co., Ltd ("Jinyu") was incorporated in PRC as Jinzheng's wholly owned subsidiary. Shaanxi Jinyu does not conduct
any operations or own any assets or liabilities. On June 11, 2018, Yantai nuclear power R&amp;D Center
Water Treatment Research Institute Co., Ltd ("Yantai Nuclear-Power") was incorporated in the PRC. On July 5,
2019, Jinzheng acquired 70% equity of Yantai Nuclear-Power with a symbolic consideration of approximately $0.3 (RMB 2).
Yantai Nuclear-Power does not conduct any operations or own any assets or liabilities. As a result, Newater HK, Jinzheng, Newater America, Jinda,
Jinzheng – Xi'an, Jinyu, and Yantai Nuclear-Power are referred to as subsidiaries. Newater
Technology and its consolidated subsidiaries are collectively referred to herein as the "Company",
"we" and "us", unless specific reference is made to an entity.</t>
  </si>
  <si>
    <t>Summary of Significant Accounting Policies</t>
  </si>
  <si>
    <t>Accounting Policies [Abstract]</t>
  </si>
  <si>
    <t>SUMMARY OF SIGNIFICANT ACCOUNTING POLICIES</t>
  </si>
  <si>
    <t>Note
2 – SUMMARY OF SIGNIFICANT ACCOUNTING POLICIES 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Jinda,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Jinda to present them in conformity with U.S. GAAP. The accompanying consolidated financial statements consolidate
the financial statements of Newater Technology, its 100% owned subsidiaries Newater HK and Newater America, Newater HK's
100% owned subsidiaries Jinzheng and Jinda, and Jinzheng's branch, 100% owned and 70% owned subsidiaries, respectively, Jinzheng
– Xi'an, Jinyu, and Yantai Nuclear-Power.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Foreign
Currency Translation The accompanying consolidated financial statements are presented
in United States dollar ("$"), which is the reporting currency of the Company. The functional currency of Newater Technology,
Newater America and Newater HK is United States dollar. The functional currency of Jinzheng, Jinzheng – Xi'an, Jinda,
Jinyu and Yantai Nuclear-Power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other highly liquid instruments
with original maturities of three months or less. 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 Accounts
Receivable and Allowance for Bad Debts The
Company presents accounts receivables, net of allowances for doubtful accounts and returns, to ensure accounts receivable are
not overstated due to failure in collection.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Company's failure to collect or recover
from customer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 Retentions
Receivable Retentions
receivable represents the amount withheld by customers until the end of warranty period, usually one to two years from customer
acceptance at installation. Retentions receivable which were expected to be collected within one year of $858,902 and $1,017,333
were included in the balance of accounts receivable, net as of December 31, 2019 and 2018, respectively. Retentions receivable
from related parties which were expected to be collected within one year of $273,184 and $854,835 were included in the balance
of accounts receivable from related parties, net as of December 31, 2019 and 2018, respectively. Retentions receivable which were
expected to be collected after one year of $734,140 and $344,856 were included in the balance of retentions receivable, non-current
as of December 31, 2019 and 2018, respectively. 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 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19, 2018 and 2017. Long-term
Investments The
Company's long-term investments are equity method investments.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The Company makes a qualitative assessment of whether the investments is impaired
at each reporting date. No
impairment was identified during the year ended December 31, 2019. Fair
Value of Financial Instruments For certain of the Company's financial instruments, including
cash and cash equivalents, current portion of restricted cash, accounts receivable, net, notes receivables, inventories, deferred
cost of revenue, advances to suppliers and other current assets, net, accounts payable and bank acceptance notes to vendors, loans
due within one year, advances from customers, income tax payables, current portion of operating lease liability, current portion
of deferred income,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Lease
Commitments Recent
adoption of accounting pronouncement ASU 2016-02 On
January 1, 2019, the Company adopted Accounting Standards Update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The
primary impact of applying ASC Topic 842 is the initial recognition of $156,301 lease liabilities and $146,134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2 for further discussion. Payments
made under operating leases are charged to the consolidated statements of income and comprehensive income on a straight-line basis
over the lease period. 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 Revenue
Recognition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Revenue
is recognized when performance obligation under the terms of a contract with the customer are satisfied and control of the products
has been transferred to the customer, which normally occurs when customer-issued formal acceptance was obtained or (ii) the
Company has demonstrated the equipment meets the agreed-upon criteria per the contract when formal acceptance is not available. The
Company usually provides free after-sales service under project revenue, which includes warranty, technical support and training,
for a period ranging from one to two years based on each contract. The warranty doesn't constitute a separate performance
obligation since it is standard warranty to assure the project will function as expected. The actual after-sales expense was $467,056,
$275,520 and $122,737 for the years ended December 31, 2019, 2018 and 2017,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re
were no sales returns and allowances for the years ended December 31, 2019, 2018 and 2017. The Company does not provide unconditional
right of return, pricing protection or any other concessions to its customers.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Refer to Note
19 for information regarding revenue disaggregation by revenue stream. Contract liabilities are recorded when consideration is received
from a customer prior to transferring the goods to the customer or other conditions under the terms of a sales contract. As of
December 31, 2019 and 2018, the Company recorded contract liabilities of $5,522,913 and $2,953,595, respectively, which was presented
as "Advances from customers" in the accompanying consolidated balance sheets. As of December 31, 2019 and 2018, the
Company recorded contract liabilities of $7,254,968 and $586,719, respectively, which was presented as "Advances from customers
– related parties" in the accompanying consolidated balance sheets. During the years ended December 31, 2019 and 2018,
the Company recognized $1,464,271 and $246,146, respectively, of contract liabilities included in the opening balances of advance
from customers. During the years ended December 31, 2019 and 2018, the Company recognized $525,934 and $707,056, respectively,
of contract liabilities included in the opening balances of advance from customers – related parties. The amount was included
in net revenues in the accompanying consolidated statements of income and comprehensive income. During the years ended December
31, 2019 and 2018, the Company recognized $215,307 and $0, respectively, of contract liabilities included in the opening balances
of advance from customers. The amount was included in other income in the accompanying consolidated statements of income and comprehensive
income. 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 As of December 31, 2019 and 2018, deferred cost of revenue totaled $221,737 and
$343,090, respectively. 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income and comprehensive income when cash is received and
the relevant performance criteria specified are met. In the years ended December 31, 2019, 2018 and 2017, the Company received
government grants of approximately $1,033,030, $628,000, and $487,000, and recognized approximately $946,164, $628,000, and $514,000
(including $ 27,000 granted in 2015 and received in 2017), in the consolidated statements of income and comprehensive income, respectively. 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19, 2018 and 2017
were $1,826,346, $2,654,513 and $1,355,648, respectively. Selling
Expenses Selling
expenses consist primarily of advertising, salaries, travelling and shipping and handling costs incurred during the selling activities.
Advertising and transportation expenses are charged to expense as incurred. Advertising
costs in the amounts of $57,245, $6,376, and $1,519 for the years ended December 31, 2019, 2018 and 2017, respectively, are included
in selling expenses. Shipping
and handling costs amounting to $87,082, $35,326, and $14,178 for the years ended December 31, 2019, 2018 and 2017, respectively,
are included in selling expenses.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9 and 2018, the only component of accumulated other comprehensive income/loss was foreign currency translation
adjustments. 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analysis reports on a customer-by-customer basis. This analysis
is only presented at the revenue level with no allocation of direct or indirect costs. Consequently, the Company has determined
that it has only one reportable segment. Recently
Issu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The Company is evaluating the impact
of this guidance on its consolidated financial stat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 Fair Value Measurement (Topic 820), – Disclosure Framework – Changes
to the Disclosure Requirements for Fair Value Measurement</t>
  </si>
  <si>
    <t>Restricted Cash</t>
  </si>
  <si>
    <t>Restricted Cash [Abstract]</t>
  </si>
  <si>
    <t>RESTRICTED CASH</t>
  </si>
  <si>
    <t>Note
3 – RESTRICTED CASH The
current portion of restricted cash includes the bank deposit pledged for the bank acceptance notes issued to suppliers in the
amount of $488,029, cash deposits pledged in exchange for guarantee service provided by third parties in the amount of $33,148,
and certificate of deposits of $3,500,000 in the Newater HK's offshore bank account pledged for the short-term loan of $2,961,307
(RMB 21,000,000) from Industrial and Commercial Bank of China. Also see Note 11 for details on the loan. As of December 31, 2019
and 2018, the Company had current portion of restricted cash of $4,021,177 and $6,033,482, respectively.</t>
  </si>
  <si>
    <t>Accounts Receivable, Net</t>
  </si>
  <si>
    <t>Receivables [Abstract]</t>
  </si>
  <si>
    <t>ACCOUNTS RECEIVABLE, NET</t>
  </si>
  <si>
    <t>Note
4 – ACCOUNTS RECEIVABLE, NET The
net book value of accounts receivable consisted of the following as of December 31, 2019 and 2018:
December 31, December 31,
Accounts receivable $ 11,895,600 $ 10,535,495
Less: Allowance for doubtful accounts (601,975 ) (470,648 )
Accounts receivable, net $ 11,293,625 $ 10,064,847 The
movement of allowance for doubtful accounts consisted of the following:
December 31, December 31,
Allowance for doubtful accounts, beginning balance $ 470,648 $ 140,282
Increase 137,435 337,913
Decrease - -
Effects of foreign exchange rate ( 6,108 ) (7,547 )
Allowance for doubtful accounts, ending balance $ 601,975 $ 470,648 Certain
accounts receivable have been pledged to obtain long-term loans. See note 11 for details</t>
  </si>
  <si>
    <t>Inventory Disclosure [Abstract]</t>
  </si>
  <si>
    <t>INVENTORIES</t>
  </si>
  <si>
    <t>Note
5 – INVENTORIES At
December 31, 2019 and 2018, inventories consisted of the following:
December 31, December 31,
Raw materials $ 4,828,273 $ 5,029,535
Work in process 8,742,220 8,586,643
Finished goods 144,876 146,781
13,715,369 13,762,959
Less: write-down of inventories - -
Inventories $ 13,715,369 $ 13,762,959 During
the year ended December 31, 2019 and 2018, inventories in the amount of $2,791,339 and $1,566,314 were transferred into properties
and equipment as the Company changed the use of the inventories into productive assets, respectively.</t>
  </si>
  <si>
    <t>Advances to Suppliers and Other Current Assets, Net</t>
  </si>
  <si>
    <t>Advances to Suppliers and Other Current Assets, Net [Abstract]</t>
  </si>
  <si>
    <t>ADVANCES TO SUPPLIERS AND OTHER CURRENT ASSETS, NET</t>
  </si>
  <si>
    <t>Note
6 – ADVANCES TO SUPPLIERS AND OTHER CURRENT ASSETS, NET As
of December 31, 2019 and 2018, advances to suppliers and other current assets consisted of the following:
December 31, December 31,
2019 2018
VAT-input $ 69,388 $ 447,766
Deposits 294,242 1,232,632
Prepaid expense 1,017,531 368,586
Others 72,450 592,898
Total other current assets 1,453,611 2,641,882
Advances to suppliers 3,776,962 2,322,685
Total 5,230,573 4,964,567
Less: allowance for doubtful accounts (530,818 ) (60,277 )
Advances to suppliers and other current assets, net $ 4,699,755 $ 4,904,290 Other
current assets include the value added tax pending for deduction and verification, advances to employees for business travel and
other miscellaneous receivables such as utility fees, social insurance, personal income tax paid in advance on behalf of employees,
prepayments made to service providers and property, plant and equipment suppliers and deposits, which include guarantee deposits,
rent deposits and security deposits for bidding customer projects.</t>
  </si>
  <si>
    <t>Property, Plant and Equipment, Net</t>
  </si>
  <si>
    <t>Property, Plant and Equipment [Abstract]</t>
  </si>
  <si>
    <t>PROPERTY, PLANT AND EQUIPMENT, NET</t>
  </si>
  <si>
    <t>Note
7 – PROPERTY, PLANT AND EQUIPMENT, NET As
of December 31, 2019 and 2018, property, plant and equipment consisted of the following:
December
31, December
31,
2019 2018
Machinery equipment $ 9,860,468 $ 1,880,505
Electronic equipment 245,366 167,618
Office equipment 289,473 156,996
Motor vehicles 1,057,208 1,612,293
Buildings 10,666,163 3,922,383
Computer software 108,105 92,336
Kitchen and cookware 111,010 -
Construction in progress 465,217 10,238,835
Leasehold improvements 74,762 75,745
Membrane cushion 390,660 216,901
Wastewater treatment
system, except for membrane cushion 3,348,847 1,289,780
Total property, plant and equipment 26,617,279 19,653,392
Less: accumulated
depreciation (2,005,417 ) (900,052 )
Property, plant
and equipment, net $ 24,611,862 $ 18,753,340 During
the year ended December 31, 2019, the liabilities assumed in connection with purchase of property, plant and equipment totaled
$2,980,582. The liabilities were included in accrued expenses and other payables in the accompanying consolidated balance sheets
as of December 31, 2019. Depreciation
expense for the years ended December 31, 2019, 2018 and 2017, was $1,505,747, $512,333 and $188,995, respectively. Certain
property, plant and equipment have been pledged to obtain long-term loans. See Note 11 for details.</t>
  </si>
  <si>
    <t>Land Use Rights, Net</t>
  </si>
  <si>
    <t>Land Use Rights, Net [Abstract]</t>
  </si>
  <si>
    <t>LAND USE RIGHTS, NET</t>
  </si>
  <si>
    <t>Note
8 – LAND USE RIGHTS, NET As
of December 31, 2019 and 2018, land use rights consisted of the following:
December 31, December 31,
Cost $ 2,158,848 $ 2,187,229
Less: accumulated amortization (150,752 ) (108,989 )
Land use rights, net $ 2,008,096 $ 2,078,240 Amortization
expense for the years ended December 31, 2019, 2018 and 2017 was $43,549, $45,994 and $44,498, respectively. The
land use rights have been pledged to obtain short term loans and other guarantees. See Note 11 for details.</t>
  </si>
  <si>
    <t>Long-Term Investments</t>
  </si>
  <si>
    <t>Investments in and Advances to Affiliates [Abstract]</t>
  </si>
  <si>
    <t>LONG-TERM INVESTMENTS</t>
  </si>
  <si>
    <t>Note
9 – LONG-TERM INVESTMENTS On August 2, 2019, the Company invested RMB 1,000,000 (approximately
$144,361) in Yantai Hengqingyuan Eco-Technology Co., Ltd. ("Hengqingyuan"), an environmental technology development
company that was newly established in 2019, representing a 20% equity interest in Hengqingyuan. Yantai Guotai Investment Co.,
Ltd., a government-controlled entity, owned the other 80% equity interest of Hengqingyuan. The investment was accounted for as
an equity method in accordance with ASC 323. The Company recognized its proportionate share of Hengqingyuan's net loss in
the amount of $17,023 into the consolidated statements of income and comprehensive income. On December 31, 2019, the Company invested RMB 20,000,000 (approximately
$2,870,758) in Yantai Jincai Eco-Technology Co., Ltd ("Jincai"), an environmental technology development company that
was newly established in 2019, representing a 40% equity interest in Jincai. Yantai Caijin Investment Holdings Co. ("Caijin"),
a government-controlled entity, owned the other 60% equity interest of Jincai. The investment was accounted for as equity method
in accordance with ASC 323. The tables below present the summarized financial information,
as provided to the Company by the investees, for the unconsolidated entities accounted for by the equity method.
December 31,
Hengqingyuan Jincai
Current assets $ 278,188 $ 7,176,896
Noncurrent assets 1,831,102 -
Current liabilities 8 -
Noncurrent liabilities 1,435,379 -
Equity 673,903 7,176,896
Hengqingyuan Jincai
For the For the
Operating expenses $ (120,002 ) $ -
Loss from operations (120,002 ) -
Net loss $ (44,164 ) $ - On March 20, 2020, Jincai entered into a loan agreement with
Shanghai Pudong Development Bank to borrow approximately $14,100,000 (RMB 100,000,000) due on March 19, 2023 for business purpose.
The loan bears an annual interest rate of approximately 5.225% payable monthly. The loan is guaranteed by Jincai's owner,
Caijin and Jinzheng. The loan is also jointly guaranteed by Yuebiao Li and his wife.</t>
  </si>
  <si>
    <t>Deferred Tax Assets, Net</t>
  </si>
  <si>
    <t>Deferred Tax Assets [Abstract]</t>
  </si>
  <si>
    <t>DEFERRED TAX ASSETS, NET</t>
  </si>
  <si>
    <t>Note
10 – DEFERRED TAX ASSETS, NET The
components of the deferred tax assets are as follows:
December 31, December 31,
Deferred tax assets (liabilities), non-current
Unpaid accrued expenses $ 56,262 $ 50,600
Warranty 49,594 49,090
Allowance for doubtful accounts 263,566 79,639
Others (658,109 ) 424,735
Deferred tax assets (liabilities), non-current (288,687 ) 604,064
Less: valuation allowance - -
Deferred tax assets (liabilities), non-current $ (288,687 ) $ 604,064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s</t>
  </si>
  <si>
    <t>Debt Disclosure [Abstract]</t>
  </si>
  <si>
    <t>LOANS</t>
  </si>
  <si>
    <t>Note
11 – LOANS Loans
and related guarantees are comprised of the following:
December 31, December 31,
Industrial and Commercial Bank of China, Yantai Economic Development Zone Branch $ 3,014,296 $ 4,362,748
Bank of China, Yantai Bonded Port Area Branch 1,148,303 1,163,399
Huaxia Bank Co., Ltd., Yantai Xingfu Branch - 1,454,250
Agricultural Bank of China, Yantai Laishan Branch 1,291,841 -
Postal Savings Bank of China, Yantai Laishan Branch 2,066,946 -
Qingdao Yikou Industrial Automation Equipment Co., Ltd. 83,252 157,059
Qingdao Hongjiatai Machinery Engineering Co., Ltd. - 305,392
Yantai Guotai Investment Limited Company ("Yantai Guotai") - 727,125
Volkswagen Finance (China) Co., Ltd. - 10,455
Total short term loans 7,604,638 8,180,428
Bank of Qingdao, Yantai Branch - 3,635,623
Qingdao Metro Finance Leasing Co., Ltd. 4,306,138 3,635,623
ZGC Sci-Tech Leasing Co., Ltd 1,436,251 -
Volkswagen Finance (China) Co., Ltd. - 23,638
Total loans 13,347,027 15,475,312
Less: short term loans and current portion of long term loans 11,809,449 10,867,111
Less: unamortized debt issuance costs 160,361 158,312
Long term loans - due over one year $ 1,377,217 $ 4,449,889 On November 1, 2017, the Company entered into a loan agreement
with the Bank of China, Yantai Bonded Port Area Branch to borrow approximately $1,230,000 (RMB 8,000,000) due on November 1, 2018
for working capital purposes. The loan bears an annual interest rate of 5.873% payable quarterly in arrears and pledged with an
apartment owned by Yue Zhang. The loan was also jointly guaranteed by Yantai Runtai Medical Co., Ltd. ("Runtai"),
Yuebiao Li and his wife, Xiaojun Chen, husband of Zhuo Zhang, and Yue Zhang. The Company paid off the loan in full on October
17, 2018. On October 29, 2018 the Company entered into another loan with the same bank in the amount of approximately $ 1,148,000
(RMB 8,000,000) due on October 28, 2019 for working capital purposes. On March 20, 2019 the Company paid off the loan in full
and on March 21, 2019, the Company renewed the loan agreement with the same principal amount and extended the maturity to March
20, 2020. According the new agreement, the loan bears an annual interest rate of 4.860% payable quarterly and pledged with an
apartment owned by Yue Zhang. The loan was also jointly guaranteed by Yuebiao Li and his wife. On June 28, 2017, the Company entered into a loan agreement
with the Huaxia Bank Co., Ltd. Yantai Xingfu Branch to borrow approximately $1,537,000 (RMB 10,000,000) at an annual interest rate
of 5.655% payable monthly for the period from June 28, 2017 to June 28, 2018. The loan is guaranteed by Runtai, Yuebiao Li and
his wife and Zhuo Zhang and her husband. In addition, the Company pledged certain inventories with original cost of approximately
$3,111,000 (RMB 20,240,449). The Company paid off the loan in full on June 29, 2018. On July 3, 2018, the Company entered into
another loan agreement with the same bank to borrow approximately $1,507,000 (RMB 10,000,000) at an annual interest rate of 5.655%
payable monthly for the period from July 3, 2018 to July 3, 2019. The loan is guaranteed by Runtai. The Company paid off the loan
on July 3, 2019. On August 29, 2017, the Company entered into a loan agreement
with Bank of Qingdao, Yantai Branch to borrow approximately $1,537,000 (RMB 10,000,000) for working capital purposes. The loan
is due on August 28, 2018 with a fixed annual interest rate of 5.655%. The loan is guaranteed by Yantai Financing Guarantee Co.,
Ltd., Yuebiao Li and his wife, and Zhuo Zhang. The land use rights transferred from Yantai Aotesai Energy Ltd. were pledged to
obtain the guarantee provided by Yantai Financing Guarantee Co., Ltd. The Company paid off the loan in full on May 7, 2018. On
May 30, 2018, the Company entered into a three-year loan agreement with Bank of Qingdao, Yantai Branch to borrow approximately
$3,894,514 (RMB 25,000,000) for the construction of a plant. The loan is due on May 30, 2021 with an annual interest rate of 6.5000%
payable monthly. The loan was guaranteed by Yuebiao Li and pledged by the construction in progress of the Company with original
book value of approximately $6,795,983 (RMB 46,731,900). On September 28, 2017, the Company entered into a loan agreement
to borrow approximately $4,610,845 (RMB 30,000,000) from Industrial and Commercial Bank of China, Yantai Economic Development Zone
Branch, for the period from September 28, 2017 to September 25, 2018. The loan bears an annual interest rate of 5.003% and is pledged
with a certificate of deposit in the amount of $5,100,000 using the funds from its IPO by Newater HK. The loan was repaid in full
on September 30, 2018. On September 30, 2018, the Company entered into two loan agreements to borrow approximately $1,165,000 (RMB
8,000,000) and $3,204,000 (RMB 22,000,000) from the same bank, respectively. The Company paid off the loans in October 2019. On
September 30, 2019 and December 9, 2019, the Company entered into two loan agreements to borrow approximately $1,824,459 (RMB13,000,000)
and $1,136,846 (RMB8,000,000) from the same bank, respectively. These two loans bear annual interest rates of 4.350% and 4.785%,
respectively, and are pledged with certificates of deposit in the total amount of $3,500,000 using the funds from the IPO by Newater
HK. The amount of the certificates of deposit were included in restricted cash, current portion in the consolidated balance sheets. On July 16, 2018, the Company entered into a loan agreement
to borrow approximately $311,154 (RMB 2,080,000) from Qingdao Yikou Industrial Automation Equipment Co., Ltd. for the period from
July 16, 2018 to July 15, 2019 with an annual interest rate of 5.500%. The Company repaid approximately $144,322 (RMB 1,000,000)
on November 22, 2018, and $70,867 (RMB500,000) on August 9, 2019. On July 13, 2018, the Company entered into a loan agreement
to borrow approximately $1,032,374 (RMB 6,900,000) from Qingdao Hongjiatai Machinery Engineering Co., Ltd. for the period from
July 13, 2018 to July 12, 2019 with an annual interest rate of 5.50%. The Company paid off this loan in full as of December 31,
2019. On December 24, 2018, the Company entered into a loan agreement
to borrow approximately $725,000 (RMB 5,000,000) from Yantai Guotai for the period from December 24, 2018 to December 13, 2019
with an annual interest rate of 9.000% payable monthly. The Company paid off this loan in full as of December 2019. During the year ended December 31, 2018, the Company obtained
three short-term loans from Yantai Zexin Environmental Science and Technology Co., Ltd. in the total amount of approximately $2,401,000
(RMB 16,000,000) for working capital purposed. These loans bear annual interest rates of 6.000% payable monthly. As of December
31, 2018, the Company has paid off the loans in full. On November 8, 2017, the Company entered into two loans agreements
with Volkswagen Finance (China) Co., Ltd. ("Volkswagen Loans") in connection with acquisition of vehicles with net
book value of $55,822 (RMB 363,200), which were pledged to secure the loans. The loans bear an effective interest rate of 9.090%
per annum and are due in 24 months. The loans obtained pursuant to the agreements totaled $30,738 (RMB 200,000). For the years
ended December 31, 2018 and 2017, the Company repaid in the total amount of approximately $17,835 (RMB 117,974) and $1,556 (RMB
10,131), respectively. On January 30, 2018, the Company entered into other three loans agreements with Volkswagen Finance (China)
Co., Ltd. ("Volkswagen Loans II") in connection with acquisition of vehicles with net book value of approximately $82,000
(RMB 561,000). The loans bear an effective interest rate of 9.690% per annum and are due in 24 months. The loans obtained pursuant
to the agreements totaled $52,161 (RMB 330,000). For the year ended December 31, 2018, the Company repaid in the total amount of
approximately $28,000 (RMB 167,457). The Company paid off the Volkswagen Loans in full as of December 31, 2019. On September 16, 2019, the Company entered into a loan agreement
to borrow approximately $1,292,000 (RMB 9,000,000) from Agricultural Bank of China, Yantai Laishan Branch, for the period from
September 16, 2019 to August 27, 2020 with an annual interest rate of 4.785%. The loan is guaranteed by Yuebiao Li and Zhuo Zhang,
and pledged by the Company's Plant 1 factory located at 1 Ruida Road, Yantai City, Shandong Province and the Company's
gatehouse. On September 11, 2019, the Company entered into a loan agreement
to borrow approximately $2,068,000 (RMB 14,400,000) from China Post Savings Bank, Yantai Laishan Branch, for the period from September
11, 2019 to September 10, 2020 with an annual interest rate of 4.785%. The loan is guaranteed by Yuebiao Li, and pledged by the
No. 3 office building located at 1 Ruida Road, Yantai City, Shandong Province and the Company's gatehouse. On April 28, 2018, the Company obtained a loan from Qingdao
Metro Leasing Co., Ltd. ("Qingdao Metro Loan I") in the amount of approximately $4,736,979 (RMB 30,000,000). The loan
bears an annual interest rate of 6.00% payable quarterly and is due in 36 months. The loan is guaranteed by Yuebiao Li and his
wife, Zhuo Zhang and her husband and pledged by the Company's equipment in the original cost of approximately $6,019,799
(RMB 38,124,292). In addition, the loan is also pledged by the 30% equity ownership of Jinzheng owned by Newater HK. The Company
paid a security deposit of approximately $473,698 (RMB 3,000,000) and debt issuance costs of approximately $284,219 (RMB 1,800,000)
in cash. On January 15, 2019, the Company obtained another two-year loan from Qingdao Metro Leasing Co., Ltd ("Qingdao Metro
Loan II") in the amount of $4,440,245 (RMB30,000,000). The loan is guaranteed by Yuebiao Liand his wife, Zhuo Zhang and her
husband and pledged by the Company's equipment in the original cost of approximately $5,808,000 (RMB40,460,000) and accounts
receivable from a customer. In addition, the loan is also pledged by the 30% equity ownership of Jinzheng owned by Newater HK.
As of December 31, 2019, current portion of Qingdao Metro Loan I and Qingdao Metro Loan II totaled $3,593,445 (RMB25,034,817) and
the long term portion totaled $712,692 (RMB4,965,183). The balance was presented in the balance of the accompanying consolidated
balance sheet, including $122,280 (RMB851,900) of unamortized debt issuance costs which was included in the balance of loans due
over one year in the accompanying consolidated balance sheet. On March 29, 2019, the Company obtained a loan from ZGC Sci-Tech
Leasing Co., Ltd. in the amount of approximately $1,936,000 (RMB 13,000,000). The loan bears an annual interest rate of 7.20% payable
quarterly and is due in 36 months. The loan is pledged by the Company's wastewater treatment equipment in the original cost
of approximately $2,510,000 (RMB 17,486,660) and by the accounts receivable from two wastewater treatment projects. The loan is
further guaranteed by Yuebiao Li and Zhuo Zhang. As of December 31, 2019, current portion of the loan totaled $611,364 (RMB 4,259,253)
and the long term portion totaled $824,886 (RMB 5,746,819). The balance was presented in the balance of the accompanying consolidated
balance sheet, including $38,081 (RMB265,303) of unamortized debt issuance costs, which were included in the balance of loans due
over one year in the accompanying consolidated balance sheet. As of December 31, 2019, the Company's
future loan obligations according to the terms of the loan agreement are as follows:
2020 $ 11,809,449
2021 1,368,457
2022 169,122
2023 -
2024 and thereafter -
Total $ 13,347,028 During the year ended December 31, 2019, the total interest
cost incurred was $1,430,295, of which $1,087,051 was recognized as expense and $343,244 was capitalized in the construction of
property, plant and equipment. During the years ended December 31, 2018 and 2017, the total interest cost incurred and charged
to expense was $658,290 and $242,707, respectively.</t>
  </si>
  <si>
    <t>Operating Lease</t>
  </si>
  <si>
    <t>Operating Lease [Abstract]</t>
  </si>
  <si>
    <t>OPERATING LEASE</t>
  </si>
  <si>
    <t xml:space="preserve">Note
12 – OPERATING LEASE The
Company entered into various operating lease agreements for agencies outside Yantai City, Shangdong Province, and its old factory
in Yantai City. The remaining lease term of the Company's leases ranges from approximately 4 to 36 months. The estimated
effect of lease renewal and termination options, as applicable, was included in the consolidated financial statements in current
period. The
Components of lease expense were as follows:
For the year ended December 31, 2019
Operating lease Cost:
Amortization of right-of-use assets $ 41,935
Interest on lease liabilities 7,891
Total long term operating lease cost 49,826
Short term operating lease cost $ 52,632 Supplemental
cash flow information related to leases was as follows:
For the year ended December 31,
Cash paid for amounts included in the measurement of lease liabilities:
Operating cash flow from operating leases $ 75,960
Right-of-use assets obtained in exchange for new lease obligations
Operating leases $ 36,773 Supplemental
balance sheet information related to leases was as follows:
For the year ended December 31,
Operating lease right-of-use assets 141,016
Operating lease liabilities-current 56,852
Operating lease liabilities, non-current 68,420
Total operating lease liabilities 125,272
Weighted-average remaining lease term 2.81
Weighted-average discount rate 6.00 % The
following table summarizes the maturity of our operating lease liabilities as of December 31, 2019:
2020 $ 62,520
2021 35,884
2022 35,884
Thereafter -
Total 134,288
Less: imputed interest 9,016
Total lease liabilities $ 125,272 </t>
  </si>
  <si>
    <t>Related Party Transactions</t>
  </si>
  <si>
    <t>Related Party Transactions [Abstract]</t>
  </si>
  <si>
    <t>RELATED PARTY TRANSACTIONS</t>
  </si>
  <si>
    <t>Note
13 – RELATED PARTY TRANSACTIONS The
Company had transactions with the following related parties in the years ended December 31, 2019, 2018 and 2017:
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in May 2014, Mr.
Li transferred his 60% equity interest to his brother, Yuefeng Li. Yuefeng Li then transferred his 60% equity interest to
a third party individual for zero consideration in March 2016.
Daqing Wanjieyuan Water Treatment Equipment
Sales Co., Ltd. ("Daqing Wanjieyuan") Controlled by Yuebiao Li, the entity was dissolved
in June 2017.
Mojie Technology (Beijing) Co., Ltd. ("Mojie") Established and controlled by Yuebiao Li and
Zhuo Zhang. All of the equity interest was transferred to a third party in July 2015. The entity was dissolved in February
2019.
Yantai Jinna Commerce Co., Ltd. ("Jinna") Significantly influenced by Yue Zhang, principal
shareholder and sister of Zhuo Zhang. Jinna was dissolved during 2016.
Shandong Jinmo Recycled Water Resource Co.,
Ltd. ("Jinmo") A subsidiary that was incorporated on March
19, 2015 and disposed on December 8, 2016 for consideration of RMB 220,000 (approximately $31,678) to Entity A.
Yantai
Hengqingyuan Eco- Technology Co., Ltd ("Hengqingyuan") Jinzheng holds 20%
equity interest.
Yantai Jincai Eco-Technology Co., Ltd ("Jincai") Jinzheng holds 40%
equity interest.
Entity A and its subsidiaries Entity A is 45% owned by Entity D
Entity B Significantly influenced by the Company
Entity C Significantly influenced by the Company
Entity D and its subsidiary Significantly influenced by the Company Revenues
from related parties and accounts receivable - related parties, net The
Company primarily provides products such as membranes, components and wastewater filtration equipment to Heilongjiang Binteer,
Hengqingyuan, Entity A and its subsidiaries, and Entity D's subsidiary. For the years ended December 31, 2019, 2018
and 2017, the Company generated total net related party revenues in the amount of $13,857,014, $21,066,741 and $9,146,994, respectively.
The net accounts receivable from related parties amounted to $2,392,087 and $1,948,009 as of December 31, 2019 and 2018, respectively. Net
revenues from related parties consisted of the following:
For the Years Ended December 31,
2019 2018 2017
Heilongjiang Binteer $ 6,792 $ - $ -
Hengqingyuan 1,921,811 - -
Entity A and its subsidiaries 11,030,663 20,750,159 8,917,627
Entity B - 107,894 229,367
Entity D's subsidiary 897,748 208,688 -
Net revenues from related parties $ 13,857,014 $ 21,066,741 $ 9,146,994 Accounts
receivable from related parties consisted of the following:
For the Years Ended
2019 2018
Entity A and its subsidiaries $ 1,460,103 $ 1,286,405
Entity B 624,312 661,604
Entity D's subsidiary 931,984 -
Accounts receivable from related parties 3,016,399 1,948,009
Less: allowance for doubtful accounts (624,312 ) -
Accounts receivable from related parties, net $ 2,392,087 $ 1,948,009 The
movement of allowance for doubtful accounts for accounts receivable from related parties consisted of the following:
For the Years Ended
2019 2018
Allowance for doubtful account, beginning balance $ - $ 135,946
Increase 624,312 -
Decrease - (128,631 )
Effects of foreign exchange rate - (7,315 )
Allowance for doubtful accounts, ending balance $ 624,312 $ - Advances
from customers - related parties As
of December 31, 2019 and 2018, advances from customers - related parties amounted to $7,254,968 and $586,719, respectively, as
follows:
For the Years Ended
2019 2018
Entity A and its subsidiaries $ 72,904 $ 583,894
Heilongjiang Binteer 5,167 -
Entity D's subsidiary - 2,825
Jincai 7,176,897 -
Advances from customers – related parties $ 7,254,968 $ 586,719 Materials
supplied by related parties, service provided by related parties and accounts payable to related parties The Company purchased membrane modules, membrane filters, and
other components of water treatment equipment from Entity D's subsidiary. For the years ended December 31, 2019, 2018 and
2017, the total purchase from related parties amounted to $2,112,484, $1,592,537 and $0, respectively. The Company also subcontracted
wastewater treatment service to Entity C, Entity D's subsidiaries, Entity A and its subsidiary. For the years ended December
31, 2019, 2018 and 2017, the services provided by related parties amounted to $12,240,479, $11,488,801 and $1,728,642, respectively.
The balance of accounts payable to related parties was $5,225,004 and $3,389,148 as of December 31, 2019 and 2018, respectively. Materials
supplied by related party consisted of the following:
For the Years Ended
2019 2018 2017
Entity D's subsidiary $ 2,112,484 $ 1,592,537 $ -
Total $ 2,112,484 $ 1,592,537 $ - Services
provided by related parties consisted of the following:
For the Years Ended
2019 2018 2017
Entity C $ 2,536,720 $ 5,279,255 $ 1,728,642
Entity A and its subsidiary 7,521,286 5,918,396 -
Entity D's subsidiaries 2,182,473 291,150 -
Total $ 12,240,479 $ 11,488,801 $ 1,728,642 Accounts
payable - related parties consisted of the following:
December 31,
2019 2018
Entity C $ 1,318,692 $ 1,985,136
Entity A and its subsidiary 2,537,333 1,197,328
Entity D's subsidiaries 1,368,979 206,684
Accounts payable – related parties $ 5,225,004 $ 3,389,148 Cost
of revenues from related parties – related parties During
the years ended December 31, 2019, 2018 and 2017, materials purchased from and services provided by related parties in the total
amount of $1,450,627, $5,669,252 and $0, respectively, were included in cost of revenues from related parties. Cost
of revenues from related parties consisted of the following:
For the Years Ended
2019 2018 2017
Entity C $ - $ 4,296,375 $ -
Entity D's subsidiary 1,450,627 1,372,877 -
Total $ 1,450,627 $ 5,669,252 $ - Deposit
- related party During the year ended December 31, 2018, the Company paid $10,180
to Entity A as security deposit for bidding projects, which was included in deposit - related party in the accompanying consolidated
balance sheets. During the year ended December 31, 2019, the Company received deposit in full. As of December 31, 2019 and
2018, the balances of deposit - related party was $0 and $10,180. Due to/from related parties The
balance of due to related parties represents expenses incurred by related parties in the ordinary course of business, expense
related parties paid on behalf of the Company as well as the loans the Company obtained from related parties for working capital
purposes. The loans owed to the related parties are interest free, unsecured and repayable on demand. For the year ended December 31, 2018, Yuebiao Li and Zhuo Zhang
paid operating expenses on behalf of the Company in the amount of $9,703 and these payments were fully reimbursed. For the year
ended Decmeber 31, 2019, Yuebiao Li and Zhuo Zhang borrowed traveling expenses from the Company that were fully reimbursed as
of December 31, 2019. As of December 31, 2019 and 2018, the balance due to/from Yuebiao Li and Zhuo Zhang was $0.</t>
  </si>
  <si>
    <t>Income Taxes</t>
  </si>
  <si>
    <t>Income Tax Disclosure [Abstract]</t>
  </si>
  <si>
    <t>INCOME TAXES</t>
  </si>
  <si>
    <t>Note
14 – INCOME TAXES British
Virgin Islands ("BVI") Under
the current laws of BVI, Newater Technology is not subject to tax on income or capital gain. In addition, payments of dividends
by the Company to their shareholders are not subject to withholding tax in the BVI. United
States The
Company's subsidiary, Newater America is incorporated in the State of Delaware and is subject to United States Federal and
state income tax at a statutory rate of 21%. No provision for the U.S Federal income tax has been made as Newater America had
no taxable income in this jurisdiction for the reporting periods. Hong
Kong The
Company's subsidiary, Newater HK, is incorporated in Hong Kong and has no operating profit or tax liabilities during the
period. Newater HK is subject to tax at 8.25% on assessable profits up to $256,410 (HK$2,000,000) and 16.5% on any part of assessable
profits over $256,410 for the year ended December 31, 2019 and 2018, and 16.5% of the estimated assessable profit for the years
ended December 31, 2017. PRC The Company's subsidiaries, Jinzheng, Jinda, Jinzheng
– Xi'an and Yantai Nuclear-Power a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technology enterprises ("HNTE") supported by the PRC government are allowed a 15% preferential tax rate instead
of the uniform tax rate of 25%. The qualification of HNTE will be renewed after evaluation by relevant government authorities every
three years. For
the years ended December 31, 2019, 2018 and 2017, Jinzheng was qualified as HNTE and is entitled to the preferential tax rate
of 15%. The
provision for income taxes consists of the following:
For the Years Ended
2019 2018 2017
Current $ 571,198 $ 1,775,477 $ 788,815
Deferred 892,547 (118,198 ) (312,997 )
Total $ 1,463,745 $ 1,657,279 $ 475,818 The
reconciliations of the statutory income tax rate and the Company's effective income tax rate are as follows:
For the Years Ended
2019 2018 2017
HK statutory income tax rate 8.25 % 8.25 % 16.50 %
Valuation allowance recognized with respect to the loss in the HK company (8.25 )% (8.25 )% (16.50 )%
PRC statutory income tax rate 25.00 % 25.00 % 25.00 %
Effect of income tax exemptions and reliefs - (8.53 )% (10.00 )%
Effect of additional deduction allowed for R&amp;D expense (5.31 )% (4.39 )% (2.74 )%
Effect of expenses not deductible for tax purposes 4.67 % 1.44 % 0.81 %
Others (1.40 )% - 2.45 %
Total 22.96 % 13.52 % 15.52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9 and 2018.</t>
  </si>
  <si>
    <t>Statutory Reserves [Abstract]</t>
  </si>
  <si>
    <t>STATUTORY RESERVES</t>
  </si>
  <si>
    <t>Note
15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2,267,219 and $1,765,711
to statutory reserves as of December 31, 2019 and 2018, respectively.</t>
  </si>
  <si>
    <t>Stockholders' Equity</t>
  </si>
  <si>
    <t>Equity [Abstract]</t>
  </si>
  <si>
    <t>STOCKHOLDERS' EQUITY</t>
  </si>
  <si>
    <t>Note
16 – STOCKHOLDERS' EQUITY The
stockholders' equity structures as of December 31, 2015 was presented after giving retroactive effect to the reorganization
of the Company that was completed in the first quarter of 2016. On
September 30, 2015, Newater Technology was incorporated in the British Virgin Islands. On the same day, the Company issued
10,000 common shares at $0.001 per share to its incorporator with cash proceeds of $10. On March 27, 2016, the Company issued
73,000 common shares at $0.65 per share to the incorporator with total cash proceeds of $47,450. On
March 27, 2016, a total of 8,117,000 shares were issued at $0.65 per share, to six individuals and seven companies with total
cash proceeds of $5,276,050 received, among which $4,418,425 was distributed to the former owners of Jinzheng to acquire 100%
of its equity interest. On
June 6, 2016, the Company converted loans of $3,077,000, owed to three third party individuals, to 724,000 common shares at $4.25
per shares. On the same day, the Company converted a loan of $770,000, owed to another third party individual, to 275,000 common
shares at $2.80 per share. As a result, the Company had 9,199,000 common shares outstanding with par value of $0.001 per share
before the initial public offering. On
August 2, 2017, the Company completed its initial public offering on the NASDAQ Capital Market under the symbol of "NEWA".
The Company offered 1,400,000 common shares at $5 per share. Net proceeds raised by the Company from the initial public offering
amounted to $6,145,325 after deducting underwriting discounts and commissions and other offering expenses. Out of the $6.1 million
net proceeds, $500,000 was deposited into an escrow account to satisfy the initial $500,000 in potential indemnification obligations
arising during an escrow period of two years following the closing date of August 2, 2017 and was presented as restricted cash,
in the accompanying consolidated balance sheets. On August 3, 2017, the Company sold additional 210,000 common shares at $5 per
share. Net proceeds raised by the Company amounted to $966,000 after deducting underwriting discounts. As a result, the Company
raised a total of $7,111,325 from issuance of common shares in the year ended December 31, 2017. As
of the filing date, there was a total number of 10,809,000 shares outstanding.</t>
  </si>
  <si>
    <t>Earnings Per Share</t>
  </si>
  <si>
    <t>Earnings Per Share [Abstract]</t>
  </si>
  <si>
    <t>EARNINGS PER SHARE</t>
  </si>
  <si>
    <t xml:space="preserve">Note
17 – EARNINGS PER SHARE The
following table presents a reconciliation of basic and diluted net income per share for the years ended December 31, 2019, 2018
and 2017:
For the Years Ended
2019 2018 2017
Net income available to common shareholders for basic and diluted net income per common share $ 4,311,547 $ 7,211,429 $ 2,590,931
Weighted average common shares outstanding – basic 10,809,000 10,809,000 9,864,479
Effect of dilutive securities:
Warrants issued to third party - - -
Weighted average common shares outstanding – diluted 10,809,000 10,809,000 9,864,479
Net income per common share – basic $ 0.40 $ 0.67 $ 0.26
Net income per common share – diluted $ 0.40 $ 0.67 $ 0.26 </t>
  </si>
  <si>
    <t>Concentrations of Credit Risk and Major Customers and Suppliers</t>
  </si>
  <si>
    <t>Risks and Uncertainties [Abstract]</t>
  </si>
  <si>
    <t>CONCENTRATIONS OF CREDIT RISK AND MAJOR CUSTOMERS AND SUPPLIERS</t>
  </si>
  <si>
    <t>Note
18 – CONCENTRATIONS OF CREDIT RISK AND MAJOR CUSTOMERS AND SUPPLIERS Customers For
the years ended December 31, 2019, 2018 and 2017, customers accounting for 10% or more of the Company's revenue were as
follows:
For the Years Ended
Customer 2019 2018 2017
Everbright Environmental Energy (Jinan) Co., Ltd 12.81 % * % * %
Entity A, a related party 28.21 % 40.25 % 35.19 %
Government of Jiangshan Town, Laixi District, Qingdao City, Shandong Province, PRC ("Jiangshan Town") * % 35.87 % 31.70 %
Beijing Aritime Intelligent Control Co., Ltd. ("Beijing Aritime") * % * % 13.34 %
* Less than 10% Liaoning Beifang Environmental Protection Co., Ltd, Jiangshan
Town, and Changchun Guangtaiyuan Environmental Protection Technology Co., Ltd accounted for 25.20% and 11.89% and 10.17% of the
total current outstanding accounts receivable as of December 31, 2019, respectively. Jiangshan
Town, Liaoning Beifang Environmental Protection Co., Ltd., Yantai Urban Administration Bureau and Entity A's subsidiary,
a related party, accounted for 29.18%, 11.32%, 12.76% and 10.22% of the total current outstanding accounts receivable as of December
31, 2018, respectively. Suppliers For
the years ended December 31, 2019, 2018 and 2017, suppliers accounting for 10% or more of the Company's purchase were as
follows:
For the Years Ended December 31,
Supplier 2019 2018 2017
Dalian Huarui Heavy Industry Group Limited by Share Ltd. ("Dalian Huarui") * % * % 43.35 %
Entity A, a related party 12.47 % 14.70 % * % Entity
A, a related party, and Entity C, a related party accounted for 10.26% and 19.75% of the total accounts payable and bank acceptance
notes to vendors as of December 31, 2019, respectively. Entity
C, a related party, accounted for 22.71% of the total accounts payable and bank acceptance notes to vendors as of December 31,
2018.</t>
  </si>
  <si>
    <t>Segmental and Revenue Analysis</t>
  </si>
  <si>
    <t>Segment Reporting [Abstract]</t>
  </si>
  <si>
    <t>SEGMENTAL AND REVENUE ANALYSIS</t>
  </si>
  <si>
    <t>Note
19 – SEGMENTAL AND REVENUE ANALYSIS The
Company operates in a single operating segment that includes the selling of water purifying membranes and water purification equipment
(products), developing, installing and selling of water purification projects (projects) and providing water treatment service
such as landfill leachate treatment and purification service (services). The
net revenues consist of the following:
For the Years Ended
2019 2018 2017
Products $ 2,152,846 $ 1,387,955 $ 3,771,573
Projects 16,906,709 6,223,293 4,425,596
Services 4,657,423 18,362,715 7,995,334
Net revenues 23,716,978 25,973,963 16,192,503
Products – related parties 796,121 304,938 229,367
Projects – related parties 13,060,893 20,761,803 8,917,627
Net revenues from related parties 13,857,014 21,066,741 9,146,994
Total net revenues $ 37,573,992 $ 47,040,704 $ 25,339,497 All
of the Company's long-lived assets are located in the PRC.</t>
  </si>
  <si>
    <t>Contingencies</t>
  </si>
  <si>
    <t>Commitments and Contingencies Disclosure [Abstract]</t>
  </si>
  <si>
    <t>CONTINGENCIES</t>
  </si>
  <si>
    <t>Note
20 – CONTINGENCIES The
Company provided two guarantees for the loans borrowed by Yantai Runtai Medical Co., Ltd. from Weihai Commercial Bank in the amount of approximately
$782,607 (RMB5,000,000) and $737,800 (RMB5,000,000) for the period from June 7, 2018 and May 9, 2020 until two years after the due
date of the loan, respectively. The Company provided a guarantee for a loan borrowed by Jincai
from Shanghai Pudong Development Bank in the amount of approximately $14,427,932 (RMB100,000,000) for a period from March 9, 2020
until two years after the due date of the loan. In
November 2017, Beijing Tiandiren Environ-Tech Company Limited brought a lawsuit against Jinzheng in Beijing Intellectual Property
Court in Beijing, China, alleging that Jinzheng infringed their patent on manufacturing DTNF membranes. The plaintiff claimed
total damages in the amount of $153,695 (RMB 1,000,000). The Company is vigorously defending itself against the claim and has
filed an application for invalidation to the patent review committee of the State Intellectual Property Office ("SIPO").
On March 19, 2019, SIPO has declared the claimed patent to be wholly invalid. On April 29, 2019, Beijing Intellectual Property
Court rejected the claim in the first instance.</t>
  </si>
  <si>
    <t>Subsequent Events</t>
  </si>
  <si>
    <t>Subsequent Events [Abstract]</t>
  </si>
  <si>
    <t>SUBSEQUENT EVENTS</t>
  </si>
  <si>
    <t>Note
21 – SUBSEQUENT EVENTS In January 2020, the Company and Caijin invested additional
RMB 20,000,000 (approximately $2,873,000) and RMB30,000,000 (approximately $4,310,000) in Jincai, respectively. The equity interest
of Jincai owned by the Company remained at 40% as disclosed in Note 9. On
February 18, 2020, the Company entered into a loan agreement with Bank of China, Yantai Bonded Port Area Branch, to borrow approximately
$1,146,000 (RMB 8,000,000). The loan bears an annual interest rate of 4.25% payable quarterly and pledged with an apartment owned
by Yue Zhang. The loan is guaranteed by Yuebiao Li and his wife. On March 24, 2020, the Company entered into a loan agreement
with China CITIC Bank, Laishan Branch, to borrow approximately RMB 20,000,000 (approximately $2,819,000), for the period from March
24, 2020 to March 23, 2021 with an annual interest rate of 5.000%. In addition, the loan is guaranteed by Yuebiao Li and his wife
and is pledged with the Company's plant 2 located in Laishan District, Yantai City, Shandong Province with real property
ownership and relevant land use right. During the subsequent period, the Company repaid a total of
$2,773,160 for Qingdao Metrol Loan I and II, Qingdao Yikou Industrial Automation Technology Co., Ltd, ZGC Sci-Tech Leasing Co.,
Ltd and loans borrowed from Bank of China, Yantai Bonded Port Area Branch. On May 29, 2020, the Company acquired 40% of equity interest
in Yantai Jinyu Eco-Technology Co., Ltd. ("Yantai Jinyu"), an environmental technology development company that was
newly established in May 2020. The subscription capital for the Company is RMB 20,000,000 (approximately $2,797,951). As of the
filing date, the investment has not been made. The outbreak of the COVID-19 pandemic in China starting from
the ending of 2019 has posed limitations to the Company's normal operating routine. The Company followed the restrictive
measures implemented in China, by suspending onsite operation until February 2020, when the Company started to gradually resume
normal operation. The Company has experienced suspension of operations, interruption of supply chain and decline in demand by the
Company's customers. Consequently, the COVID-19 pandemic may adversely affect the Company's business operations, financial
condition and operating results in the first quarter of 2020, including but not limited to material negative impact to the Company's
total revenues, slower collection of accounts receivables and significant impairment to the Company's equity investments.
Due to the high uncertainty of the evolving situation, the Company has limited visibility on the full impact brought upon by the
COVID-19 pandemic and the related financial impact cannot be estimated at this time.</t>
  </si>
  <si>
    <t>Summary of Significant Accounting Policies (Policies)</t>
  </si>
  <si>
    <t>Basis of Presentation and Principles of Consolidation</t>
  </si>
  <si>
    <t xml:space="preserve">Basis
of Presentation and Principles of Consolidation The
accompanying financial statements have been prepared in conformity with accounting principles generally accepted in the United
States of America ("U.S. GAAP"). This basis of accounting differs in certain material respects
from that used for the preparation of the books of Jinzheng and Jinda,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Jinzheng and Jinda to present them in conformity with U.S. GAAP. The accompanying consolidated financial statements consolidate
the financial statements of Newater Technology, its 100% owned subsidiaries Newater HK and Newater America, Newater HK's
100% owned subsidiaries Jinzheng and Jinda, and Jinzheng's branch, 100% owned and 70% owned subsidiaries, respectively, Jinzheng
– Xi'an, Jinyu, and Yantai Nuclear-Power. All significant intercompany balances and transactions have been eliminated.
The results of subsidiaries acquired or disposed of during the respective periods are included in the consolidated statements of
income and comprehensive income from the effective date of acquisition or up to the effective date of disposal, as appropriate. </t>
  </si>
  <si>
    <t>Foreign Currency Translation</t>
  </si>
  <si>
    <t>Foreign
Currency Translation The accompanying consolidated financial statements are presented
in United States dollar ("$"), which is the reporting currency of the Company. The functional currency of Newater Technology,
Newater America and Newater HK is United States dollar. The functional currency of Jinzheng, Jinzheng – Xi'an, Jinda,
Jinyu and Yantai Nuclear-Power is Renminbi ("RMB"). For the subsidiaries whose functional currencies are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and comprehensive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and litigation, total costs in connection with service revenu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other highly liquid instruments
with original maturities of three months or less.</t>
  </si>
  <si>
    <t>Restricted
Cash The
current portion of restricted cash includes bank deposits used to pledge bank acceptance notes, cash deposits pledged in exchange
for guarantee service provided by third party and certificate of deposit pledged for bank loan obtained from a bank. The Company
entered into credit agreements with commercial banks in China ("endorsing banks") which agree to provide credit within
stipulated limits. Within the stipulated credit limits, the Company can issue bank acceptance notes to its suppliers as payments
for purchases. In order to issue bank acceptance notes, the Company is generally required to make initial deposits to the endorsing
banks in amounts of certain percentage of the face amount of the bank acceptance notes to be issued by the Company. The cash in
such accounts is restricted for use over the terms of the bank acceptance notes, which are normally three to six months.</t>
  </si>
  <si>
    <t>Accounts Receivable and Allowance for Bad Debts</t>
  </si>
  <si>
    <t>Accounts
Receivable and Allowance for Bad Debts The
Company presents accounts receivables, net of allowances for doubtful accounts and returns, to ensure accounts receivable are
not overstated due to failure in collection.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Company's failure to collect or recover
from customers. Estimates are based on historical collection experience, current trends, credit policy and relationship between
accounts receivable and revenues. In determining these estimates, the Company examines historical write-offs of its receivable
and reviews each client's account to identify any specific customer collection issues.</t>
  </si>
  <si>
    <t>Retentions Receivable</t>
  </si>
  <si>
    <t>Retentions
Receivable Retentions
receivable represents the amount withheld by customers until the end of warranty period, usually one to two years from customer
acceptance at installation. Retentions receivable which were expected to be collected within one year of $858,902 and $1,017,333
were included in the balance of accounts receivable, net as of December 31, 2019 and 2018, respectively. Retentions receivable
from related parties which were expected to be collected within one year of $273,184 and $854,835 were included in the balance
of accounts receivable from related parties, net as of December 31, 2019 and 2018, respectively. Retentions receivable which were
expected to be collected after one year of $734,140 and $344,856 were included in the balance of retentions receivable, non-current
as of December 31, 2019 and 2018, respectively.</t>
  </si>
  <si>
    <t>Inventories Inventories,
consisting of raw materials, work in process and finished good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in the ordinary course of business
less the estimated costs of completion and the estimated costs necessary to sell. The
valuation of inventory requires the Company to estimate excess and slow moving inventories. The Company evaluates the recoverability
of the inventory based on expected demand and market conditions.</t>
  </si>
  <si>
    <t>Property, Plant and Equipment</t>
  </si>
  <si>
    <t>Property,
Plant and Equipment Property,
plant and equipment are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Gains and losses on
disposal of property, plant and equipment are recognized in the statement of income and comprehensive income based on the net
disposal proceeds less the carrying amount of the assets. Depreciation
of property, plant and equipment is calculated based on cost, less their estimated residual value, if any, using the straight-line
method over their estimated useful lives. Estimated useful lives are as follows:
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 Construction
in progress mainly represents expenditures on the Company's factory under construction. All direct costs relating to the
acquisition or construction of the Company's factory including interest cost are capitalized as construction in progress.
Construction in progress is not depreciated until the asset is placed in service.</t>
  </si>
  <si>
    <t>Land Use Rights</t>
  </si>
  <si>
    <t>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50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impairment
charges on long-lived assets for the years ended December 31, 2019, 2018 and 2017.</t>
  </si>
  <si>
    <t>Long-term Investments</t>
  </si>
  <si>
    <t>Long-term
Investments The
Company's long-term investments are equity method investments. In
accordance with ASC 323, Investments-Equity Method and Joint Ventures, the Company applies the equity method of accounting to
equity investments, over which it has significant influence but does not own a majority equity interests or otherwise control.
Significant influence is generally considered to exist when the Company has an ownership interest in the voting stock of the investee
between 20% and 50%. Under the equity method, the Company initially records its investment at cost and subsequently adjusts the
carrying amount of the investment to recognize the Company's proportionate share of each equity investee's net income
or loss into earnings after the date of investment.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The Company makes a qualitative assessment of whether the investments is impaired
at each reporting date. No
impairment was identified during the year ended December 31, 2019.</t>
  </si>
  <si>
    <t>Fair Value of Financial Instruments</t>
  </si>
  <si>
    <t xml:space="preserve">Fair
Value of Financial Instruments For certain of the Company's financial instruments, including
cash and cash equivalents, current portion of restricted cash, accounts receivable, net, notes receivables, inventories, deferred
cost of revenue, advances to suppliers and other current assets, net, accounts payable and bank acceptance notes to vendors, loans
due within one year, advances from customers, income tax payables, current portion of operating lease liability, current portion
of deferred income, and accrued expenses and other payables, the carrying amounts approximate their fair values due to the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si>
  <si>
    <t>Lease Commitments</t>
  </si>
  <si>
    <t>Lease
Commitments Recent
adoption of accounting pronouncement ASU 2016-02 On
January 1, 2019, the Company adopted Accounting Standards Update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The
primary impact of applying ASC Topic 842 is the initial recognition of $156,301 lease liabilities and $146,134 right-of-use assets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2 for further discussion. Payments
made under operating leases are charged to the consolidated statements of income and comprehensive income on a straight-line basis
over the lease period.</t>
  </si>
  <si>
    <t>Earnings per Share</t>
  </si>
  <si>
    <t>Earnings
per Share Basic
earnings per common share is computed by dividing net income attributable to common shareholders by the weighted-average number
of common shares outstanding during the year. Diluted earnings per share is computed by dividing net income attributable to common
stockholders by the sum of the weighted average number of common stock outstanding and dilutive potential common stock during
the year. Potentially dilutive common shares consist of common stock warrants using the treasury stock method. Common equivalent
shares are not included in the denominator of the diluted earnings per share calculation when inclusion of such shares would be
anti-dilutive.</t>
  </si>
  <si>
    <t>Revenue Recognition</t>
  </si>
  <si>
    <t>Revenue
Recognition The Company derives its revenues from: (1) sale of products
such as membrane filtration equipment and related hardware, and integrated wastewater treatment systems ("product revenues");
(2) sale of engineered wastewater treatment system projects ("project revenues"); and (3) providing wastewater treatment
services for landfill leachate, industrial park common effluent treatment plants, etc. ("service revenues"). Products
Revenue Products
Revenue is derived from contracts with customers, which primarily include the sale of membrane filtration systems and parts.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roject
Revenue The
general contract terms of wastewater treatment system projects include project management, timeframe of the project, payment terms,
rights and obligations of parties, acceptance criteria, and liability for breach of contract. The
Company considers these promised goods and services as one performance obligation since its customer cannot benefit from a separate
promised goods or service until combining them as a bundle of goods and series that is distinct. Revenue
is recognized when performance obligation under the terms of a contract with the customer are satisfied and control of the products
has been transferred to the customer, which normally occurs when customer-issued formal acceptance was obtained or (ii) the
Company has demonstrated the equipment meets the agreed-upon criteria per the contract when formal acceptance is not available. The
Company usually provides free after-sales service under project revenue, which includes warranty, technical support and training,
for a period ranging from one to two years based on each contract. The warranty doesn't constitute a separate performance
obligation since it is standard warranty to assure the project will function as expected. The actual after-sales expense was $467,056,
$275,520 and $122,737 for the years ended December 31, 2019, 2018 and 2017, respectively. Service
Revenue Service
revenue is derived from the contracts with customers where the Company acts as a solution provider and treats wastewater for customers.
The general contract terms of wastewater treatment service include operation management, timeframe of the service, pricing and
payment terms, rights and obligations of parties, performance test criteria, and liability for breach of contract. The
terms of pricing and payment stipulated in the contract are fixed. The
Company recognizes service revenue as the performance obligations are satisfied over time, specifically, based on the volume of
wastewater treated. Revenue
consists of the invoiced value for the sales net of value-added tax ("VAT"), business tax, applicable local government
levies, rebates, discounts and returns. The
Company chooses its customers with scrutiny and keeps record of collection of receivables. Receivables from customers with solid
credit records and history are considered probable to be collected. There
were no sales returns and allowances for the years ended December 31, 2019, 2018 and 2017. The Company does not provide unconditional
right of return, pricing protection or any other concessions to its customers.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Refer to Note
19 for information regarding revenue disaggregation by revenue stream. Contract liabilities are recorded when consideration is received
from a customer prior to transferring the goods to the customer or other conditions under the terms of a sales contract. As of
December 31, 2019 and 2018, the Company recorded contract liabilities of $5,522,913 and $2,953,595, respectively, which was presented
as "Advances from customers" in the accompanying consolidated balance sheets. As of December 31, 2019 and 2018, the
Company recorded contract liabilities of $7,254,968 and $586,719, respectively, which was presented as "Advances from customers
– related parties" in the accompanying consolidated balance sheets. During the years ended December 31, 2019 and 2018,
the Company recognized $1,464,271 and $246,146, respectively, of contract liabilities included in the opening balances of advance
from customers. During the years ended December 31, 2019 and 2018, the Company recognized $525,934 and $707,056, respectively,
of contract liabilities included in the opening balances of advance from customers – related parties. The amount was included
in net revenues in the accompanying consolidated statements of income and comprehensive income. During the years ended December
31, 2019 and 2018, the Company recognized $215,307 and $0, respectively, of contract liabilities included in the opening balances
of advance from customers. The amount was included in other income in the accompanying consolidated statements of income and comprehensive
income.</t>
  </si>
  <si>
    <t>Cost of Revenue and Deferred Cost of Revenue</t>
  </si>
  <si>
    <t>Cost
of Revenue and Deferred Cost of Revenue The Company's cost of revenues primarily consists of (i)
materials and equipment costs, (ii) compensation and related overhead expenses for personnel involved in the customization of its
products, delivery, installation and maintenance and services ("compensation and overhead costs"), (iii) contractor
costs, and (iii) depreciation of equipment used in operations. For products revenue and projects revenue, all costs associated
with the sales are expensed when revenues are recognized. For service revenue, when revenue is recognized over time in accordance
with the Company's revenue recognition policies, total costs are deferred and amortized over the same period that associated
service revenue is recognized. The costs incurred but not expensed yet are recognized as "Deferred cost of revenue"
in the accompanying consolidated balance sheets. As of December 31, 2019 and 2018, deferred cost of revenue totaled $221,737 and
$343,090, respectively.</t>
  </si>
  <si>
    <t>Government Grants</t>
  </si>
  <si>
    <t>Government
Grants Government grants include cash subsidies received from the PRC
government. Such subsidies are issued by the local government to encourage innovation, technology development, research and development.
The government grant is recognized in the consolidated statements of income and comprehensive income when cash is received and
the relevant performance criteria specified are met. In the years ended December 31, 2019, 2018 and 2017, the Company received
government grants of approximately $1,033,030, $628,000, and $487,000, and recognized approximately $946,164, $628,000, and $514,000
(including $ 27,000 granted in 2015 and received in 2017), in the consolidated statements of income and comprehensive income, respectively.</t>
  </si>
  <si>
    <t>Research and Development</t>
  </si>
  <si>
    <t>Research
and Development Research
and development costs are expensed as incurred. The costs primarily consist of raw materials purchased and consumed in experiments,
product testing and other research and development activities and salaries and fees paid for the development and improvement of
the Company's products and systems. Research and development costs for the years ended December 31, 2019, 2018 and 2017
were $1,826,346, $2,654,513 and $1,355,648, respectively.</t>
  </si>
  <si>
    <t>Selling Expenses</t>
  </si>
  <si>
    <t>Selling
Expenses Selling
expenses consist primarily of advertising, salaries, travelling and shipping and handling costs incurred during the selling activities.
Advertising and transportation expenses are charged to expense as incurred. Advertising
costs in the amounts of $57,245, $6,376, and $1,519 for the years ended December 31, 2019, 2018 and 2017, respectively, are included
in selling expenses. Shipping
and handling costs amounting to $87,082, $35,326, and $14,178 for the years ended December 31, 2019, 2018 and 2017, respectively,
are included in selling expens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mprehensive Income/Loss</t>
  </si>
  <si>
    <t>Comprehensive
Income/Loss ASC
220 "Comprehensive Income" established standards for reporting and display of comprehensive income/loss, its components
and accumulated balances. Components of comprehensive income/loss include net income/loss and foreign currency translation adjustments.
As of December 31, 2019 and 2018, the only component of accumulated other comprehensive income/loss was foreign currency translation
adjustments.</t>
  </si>
  <si>
    <t>Concentration of Credit Risk</t>
  </si>
  <si>
    <t>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notes receivable and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t>
  </si>
  <si>
    <t>Segment Reporting</t>
  </si>
  <si>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analysis reports on a customer-by-customer basis. This analysis
is only presented at the revenue level with no allocation of direct or indirect costs. Consequently, the Company has determined
that it has only one reportable segment.</t>
  </si>
  <si>
    <t>Recently Issued Accounting Pronouncements</t>
  </si>
  <si>
    <t>Recently
Issu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The Company is evaluating the impact
of this guidance on its consolidated financial stat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In
August 2018, the FASB issued ASU 2018-13, " Fair Value Measurement (Topic 820), – Disclosure Framework – Changes
to the Disclosure Requirements for Fair Value Measurement</t>
  </si>
  <si>
    <t>Summary of Significant Accounting Policies (Tables)</t>
  </si>
  <si>
    <t>Summary of depreciation of property, plant and equipment</t>
  </si>
  <si>
    <t>Machinery equipment 10 years
Computer software 10 years
Kitchen and cookware 5 years
Electronic equipment 5 years
Office equipment 5 years
Motor vehicles 5-10 years
Buildings 5-20 years
Membrane cushion 3 years
Wastewater treatment system, except for membrane
cushion 10 years
Leasehold improvements The lesser of remaining
lease term or 5 years</t>
  </si>
  <si>
    <t>Accounts Receivable, Net (Tables)</t>
  </si>
  <si>
    <t>Schedule of net book value of accounts receivable</t>
  </si>
  <si>
    <t xml:space="preserve">December 31, December 31,
Accounts receivable $ 11,895,600 $ 10,535,495
Less: Allowance for doubtful accounts (601,975 ) (470,648 )
Accounts receivable, net $ 11,293,625 $ 10,064,847 </t>
  </si>
  <si>
    <t>Schedule movement of allowance for doubtful accounts</t>
  </si>
  <si>
    <t xml:space="preserve">December 31, December 31,
Allowance for doubtful accounts, beginning balance $ 470,648 $ 140,282
Increase 137,435 337,913
Decrease - -
Effects of foreign exchange rate ( 6,108 ) (7,547 )
Allowance for doubtful accounts, ending balance $ 601,975 $ 470,648 </t>
  </si>
  <si>
    <t>Inventories (Tables)</t>
  </si>
  <si>
    <t>Schedule of inventories</t>
  </si>
  <si>
    <t xml:space="preserve">December 31, December 31,
Raw materials $ 4,828,273 $ 5,029,535
Work in process 8,742,220 8,586,643
Finished goods 144,876 146,781
13,715,369 13,762,959
Less: write-down of inventories - -
Inventories $ 13,715,369 $ 13,762,959 </t>
  </si>
  <si>
    <t>Advances to Suppliers and Other Current Assets, Net (Tables)</t>
  </si>
  <si>
    <t>Schedule of advances to suppliers and other current assets</t>
  </si>
  <si>
    <t xml:space="preserve">December 31, December 31,
2019 2018
VAT-input $ 69,388 $ 447,766
Deposits 294,242 1,232,632
Prepaid expense 1,017,531 368,586
Others 72,450 592,898
Total other current assets 1,453,611 2,641,882
Advances to suppliers 3,776,962 2,322,685
Total 5,230,573 4,964,567
Less: allowance for doubtful accounts (530,818 ) (60,277 )
Advances to suppliers and other current assets, net $ 4,699,755 $ 4,904,290 </t>
  </si>
  <si>
    <t>Property, Plant and Equipment, Net (Tables)</t>
  </si>
  <si>
    <t>Schedule of property and equipment</t>
  </si>
  <si>
    <t xml:space="preserve">December
31, December
31,
2019 2018
Machinery equipment $ 9,860,468 $ 1,880,505
Electronic equipment 245,366 167,618
Office equipment 289,473 156,996
Motor vehicles 1,057,208 1,612,293
Buildings 10,666,163 3,922,383
Computer software 108,105 92,336
Kitchen and cookware 111,010 -
Construction in progress 465,217 10,238,835
Leasehold improvements 74,762 75,745
Membrane cushion 390,660 216,901
Wastewater treatment
system, except for membrane cushion 3,348,847 1,289,780
Total property, plant and equipment 26,617,279 19,653,392
Less: accumulated
depreciation (2,005,417 ) (900,052 )
Property, plant
and equipment, net $ 24,611,862 $ 18,753,340 </t>
  </si>
  <si>
    <t>Land Use Rights, Net (Tables)</t>
  </si>
  <si>
    <t>Schedule of land use rights</t>
  </si>
  <si>
    <t xml:space="preserve">December 31, December 31,
Cost $ 2,158,848 $ 2,187,229
Less: accumulated amortization (150,752 ) (108,989 )
Land use rights, net $ 2,008,096 $ 2,078,240 </t>
  </si>
  <si>
    <t>Long-Term Investments (Tables)</t>
  </si>
  <si>
    <t>Schedule of financial information, as provided to the Company by the investees</t>
  </si>
  <si>
    <t xml:space="preserve"> December 31,
Hengqingyuan Jincai
Current assets $ 278,188 $ 7,176,896
Noncurrent assets 1,831,102 -
Current liabilities 8 -
Noncurrent liabilities 1,435,379 -
Equity 673,903 7,176,896
Hengqingyuan Jincai
For the For the
Operating expenses $ (120,002 ) $ -
Loss from operations (120,002 ) -
Net loss $ (44,164 ) $ - </t>
  </si>
  <si>
    <t>Deferred Tax Assets, Net (Tables)</t>
  </si>
  <si>
    <t>Schedule of the deferred tax assets, net</t>
  </si>
  <si>
    <t xml:space="preserve"> December 31, December 31,
Deferred tax assets (liabilities), non-current
Unpaid accrued expenses $ 56,262 $ 50,600
Warranty 49,594 49,090
Allowance for doubtful accounts 263,566 79,639
Others (658,109 ) 424,735
Deferred tax assets (liabilities), non-current (288,687 ) 604,064
Less: valuation allowance - -
Deferred tax assets (liabilities), non-current $ (288,687 ) $ 604,064 </t>
  </si>
  <si>
    <t>Loans (Tables)</t>
  </si>
  <si>
    <t>Summary of loans</t>
  </si>
  <si>
    <t>December 31, December 31,
Industrial and Commercial Bank of China, Yantai Economic Development Zone Branch $ 3,014,296 $ 4,362,748
Bank of China, Yantai Bonded Port Area Branch 1,148,303 1,163,399
Huaxia Bank Co., Ltd., Yantai Xingfu Branch - 1,454,250
Agricultural Bank of China, Yantai Laishan Branch 1,291,841 -
Postal Savings Bank of China, Yantai Laishan Branch 2,066,946 -
Qingdao Yikou Industrial Automation Equipment Co., Ltd. 83,252 157,059
Qingdao Hongjiatai Machinery Engineering Co., Ltd. - 305,392
Yantai Guotai Investment Limited Company ("Yantai Guotai") - 727,125
Volkswagen Finance (China) Co., Ltd. - 10,455
Total short term loans 7,604,638 8,180,428
Bank of Qingdao, Yantai Branch - 3,635,623
Qingdao Metro Finance Leasing Co., Ltd. 4,306,138 3,635,623
ZGC Sci-Tech Leasing Co., Ltd 1,436,251 -
Volkswagen Finance (China) Co., Ltd. - 23,638
Total loans 13,347,027 15,475,312
Less: short term loans and current portion of long term loans 11,809,449 10,867,111
Less: unamortized debt issuance costs 160,361 158,312
Long term loans - due over one year $ 1,377,217 $ 4,449,889</t>
  </si>
  <si>
    <t>Schedule of future loan obligations</t>
  </si>
  <si>
    <t xml:space="preserve">2020 $ 11,809,449
2021 1,368,457
2022 169,122
2023 -
2024 and thereafter -
Total $ 13,347,028 </t>
  </si>
  <si>
    <t>Operating Lease (Tables)</t>
  </si>
  <si>
    <t>Schedule of components of lease expense</t>
  </si>
  <si>
    <t xml:space="preserve">For the year ended December 31, 2019
Operating lease Cost:
Amortization of right-of-use assets $ 41,935
Interest on lease liabilities 7,891
Total long term operating lease cost 49,826
Short term operating lease cost $ 52,632 </t>
  </si>
  <si>
    <t>Schedule of supplemental cash flow information</t>
  </si>
  <si>
    <t xml:space="preserve">For the year ended December 31,
Cash paid for amounts included in the measurement of lease liabilities:
Operating cash flow from operating leases $ 75,960
Right-of-use assets obtained in exchange for new lease obligations
Operating leases $ 36,773 </t>
  </si>
  <si>
    <t>Schedule of supplemental balance sheet information related to leases</t>
  </si>
  <si>
    <t>For the year ended December 31,
Operating lease right-of-use assets 141,016
Operating lease liabilities-current 56,852
Operating lease liabilities, non-current 68,420
Total operating lease liabilities 125,272
Weighted-average remaining lease term 2.81
Weighted-average discount rate 6.00 %</t>
  </si>
  <si>
    <t>Schedule of maturity of operating lease liabilities</t>
  </si>
  <si>
    <t xml:space="preserve">2020 $ 62,520
2021 35,884
2022 35,884
Thereafter -
Total 134,288
Less: imputed interest 9,016
Total lease liabilities $ 125,272 </t>
  </si>
  <si>
    <t>Related Party Transactions (Tables)</t>
  </si>
  <si>
    <t>Schedule of related parties</t>
  </si>
  <si>
    <t>Name
of Related Party Nature
of Relationship
Yuebiao Li Principal shareholder, Chairman of the Board
and Chief Executive Officer ("CEO")
Zhuo Zhang Principal shareholder, Director, Chief Financial
Officer ("CFO")
Yue Zhang Principal shareholder, Zhuo Zhang's sister
Xiaojun Chen Husband of Zhuo Zhang
Heilongjiang Binteer Environmental Protection
Equipment Manufacturing Co., Ltd. ("Heilongjiang Binteer") Established by Yuebiao Li, in May 2014, Mr.
Li transferred his 60% equity interest to his brother, Yuefeng Li. Yuefeng Li then transferred his 60% equity interest to
a third party individual for zero consideration in March 2016.
Daqing Wanjieyuan Water Treatment Equipment
Sales Co., Ltd. ("Daqing Wanjieyuan") Controlled by Yuebiao Li, the entity was dissolved
in June 2017.
Mojie Technology (Beijing) Co., Ltd. ("Mojie") Established and controlled by Yuebiao Li and
Zhuo Zhang. All of the equity interest was transferred to a third party in July 2015. The entity was dissolved in February
2019.
Yantai Jinna Commerce Co., Ltd. ("Jinna") Significantly influenced by Yue Zhang, principal
shareholder and sister of Zhuo Zhang. Jinna was dissolved during 2016.
Shandong Jinmo Recycled Water Resource Co.,
Ltd. ("Jinmo") A subsidiary that was incorporated on March
19, 2015 and disposed on December 8, 2016 for consideration of RMB 220,000 (approximately $31,678) to Entity A.
Yantai
Hengqingyuan Eco- Technology Co., Ltd ("Hengqingyuan") Jinzheng holds 20%
equity interest.
Yantai Jincai Eco-Technology Co., Ltd ("Jincai") Jinzheng holds 40%
equity interest.
Entity A and its subsidiaries Entity A is 45% owned by Entity D
Entity B Significantly influenced by the Company
Entity C Significantly influenced by the Company
Entity D and its subsidiary Significantly influenced by the Company</t>
  </si>
  <si>
    <t>Schedule of net revenues from related parties</t>
  </si>
  <si>
    <t xml:space="preserve"> For the Years Ended December 31,
2019 2018 2017
Heilongjiang Binteer $ 6,792 $ - $ -
Hengqingyuan 1,921,811 - -
Entity A and its subsidiaries 11,030,663 20,750,159 8,917,627
Entity B - 107,894 229,367
Entity D's subsidiary 897,748 208,688 -
Net revenues from related parties $ 13,857,014 $ 21,066,741 $ 9,146,994 </t>
  </si>
  <si>
    <t>Schedule of accounts receivable from related parties</t>
  </si>
  <si>
    <t xml:space="preserve">For the Years Ended
2019 2018
Entity A and its subsidiaries $ 1,460,103 $ 1,286,405
Entity B 624,312 661,604
Entity D’s subsidiary 931,984 -
Accounts receivable from related parties 3,016,399 1,948,009
Less: allowance for doubtful accounts (624,312 ) -
Accounts receivable from related parties, net $ 2,392,087 $ 1,948,009 </t>
  </si>
  <si>
    <t>Schedule of allowance for doubtful accounts for accounts receivable from related parties</t>
  </si>
  <si>
    <t xml:space="preserve">For the Years Ended
2019 2018
Allowance for doubtful account, beginning balance $ - $ 135,946
Increase 624,312 -
Decrease - (128,631 )
Effects of foreign exchange rate - (7,315 )
Allowance for doubtful accounts, ending balance $ 624,312 $ - </t>
  </si>
  <si>
    <t>Schedule of advances from customers - related parties</t>
  </si>
  <si>
    <t xml:space="preserve">For the Years Ended
2019 2018
Entity A and its subsidiaries $ 72,904 $ 583,894
Heilongjiang Binteer 5,167 -
Entity D's subsidiary - 2,825
Jincai 7,176,897 -
Advances from customers – related parties $ 7,254,968 $ 586,719 </t>
  </si>
  <si>
    <t>Schedule of materials supplied by related parties</t>
  </si>
  <si>
    <t xml:space="preserve">For the Years Ended
2019 2018 2017
Entity D's subsidiary $ 2,112,484 $ 1,592,537 $ -
Total $ 2,112,484 $ 1,592,537 $ - </t>
  </si>
  <si>
    <t>Scheldule of services provided by related parties</t>
  </si>
  <si>
    <t xml:space="preserve">For the Years Ended
2019 2018 2017
Entity C $ 2,536,720 $ 5,279,255 $ 1,728,642
Entity A and its subsidiary 7,521,286 5,918,396 -
Entity D's subsidiaries 2,182,473 291,150 -
Total $ 12,240,479 $ 11,488,801 $ 1,728,642 </t>
  </si>
  <si>
    <t>Schedule of accounts payable - related parties</t>
  </si>
  <si>
    <t xml:space="preserve">December 31,
2019 2018
Entity C $ 1,318,692 $ 1,985,136
Entity A and its subsidiary 2,537,333 1,197,328
Entity D's subsidiaries 1,368,979 206,684
Accounts payable – related parties $ 5,225,004 $ 3,389,148 </t>
  </si>
  <si>
    <t>Schedule of cost of revenues from related parties</t>
  </si>
  <si>
    <t xml:space="preserve">For the Years Ended
2019 2018 2017
Entity C $ - $ 4,296,375 $ -
Entity D's subsidiary 1,450,627 1,372,877 -
Total $ 1,450,627 $ 5,669,252 $ - </t>
  </si>
  <si>
    <t>Income Taxes (Tables)</t>
  </si>
  <si>
    <t>Schedule of provision for income taxes</t>
  </si>
  <si>
    <t xml:space="preserve">For the Years Ended
2019 2018 2017
Current $ 571,198 $ 1,775,477 $ 788,815
Deferred 892,547 (118,198 ) (312,997 )
Total $ 1,463,745 $ 1,657,279 $ 475,818 </t>
  </si>
  <si>
    <t>Schedule of reconciliations statutory income tax rate</t>
  </si>
  <si>
    <t>For the Years Ended
2019 2018 2017
HK statutory income tax rate 8.25 % 8.25 % 16.50 %
Valuation allowance recognized with respect to the loss in the HK company (8.25 )% (8.25 )% (16.50 )%
PRC statutory income tax rate 25.00 % 25.00 % 25.00 %
Effect of income tax exemptions and reliefs - (8.53 )% (10.00 )%
Effect of additional deduction allowed for R&amp;D expense (5.31 )% (4.39 )% (2.74 )%
Effect of expenses not deductible for tax purposes 4.67 % 1.44 % 0.81 %
Others (1.40 )% - 2.45 %
Total 22.96 % 13.52 % 15.52 %</t>
  </si>
  <si>
    <t>Earnings Per Share (Tables)</t>
  </si>
  <si>
    <t>Schedule of reconciliation of basic and diluted net income per share</t>
  </si>
  <si>
    <t xml:space="preserve"> For the Years Ended
2019 2018 2017
Net income available to common shareholders for basic and diluted net income per common share $ 4,311,547 $ 7,211,429 $ 2,590,931
Weighted average common shares outstanding – basic 10,809,000 10,809,000 9,864,479
Effect of dilutive securities:
Warrants issued to third party - - -
Weighted average common shares outstanding – diluted 10,809,000 10,809,000 9,864,479
Net income per common share – basic $ 0.40 $ 0.67 $ 0.26
Net income per common share – diluted $ 0.40 $ 0.67 $ 0.26 </t>
  </si>
  <si>
    <t>Concentrations of Credit Risk and Major Customers and Suppliers (Tables)</t>
  </si>
  <si>
    <t>Customer Concentration Risk [Member]</t>
  </si>
  <si>
    <t>Concentration Risk [Line Items]</t>
  </si>
  <si>
    <t>Schedules of concentrations of credit risk</t>
  </si>
  <si>
    <t xml:space="preserve"> For the Years Ended
Customer 2019 2018 2017
Everbright Environmental Energy (Jinan) Co., Ltd 12.81 % * % * %
Entity A, a related party 28.21 % 40.25 % 35.19 %
Government of Jiangshan Town, Laixi District, Qingdao City, Shandong Province, PRC ("Jiangshan Town") * % 35.87 % 31.70 %
Beijing Aritime Intelligent Control Co., Ltd. ("Beijing Aritime") * % * % 13.34 %
* Less than 10%</t>
  </si>
  <si>
    <t>Supplier Concentration Risk [Member]</t>
  </si>
  <si>
    <t xml:space="preserve"> For the Years Ended December 31,
Supplier 2019 2018 2017
Dalian Huarui Heavy Industry Group Limited by Share Ltd. ("Dalian Huarui") * % * % 43.35 %
Entity A, a related party 12.47 % 14.70 % * %</t>
  </si>
  <si>
    <t>Segmental and Revenue Analysis (Tables)</t>
  </si>
  <si>
    <t>Schedule of segmental and revenue analysis</t>
  </si>
  <si>
    <t xml:space="preserve"> For the Years Ended
2019 2018 2017
Products $ 2,152,846 $ 1,387,955 $ 3,771,573
Projects 16,906,709 6,223,293 4,425,596
Services 4,657,423 18,362,715 7,995,334
Net revenues 23,716,978 25,973,963 16,192,503
Products – related parties 796,121 304,938 229,367
Projects – related parties 13,060,893 20,761,803 8,917,627
Net revenues from related parties 13,857,014 21,066,741 9,146,994
Total net revenues $ 37,573,992 $ 47,040,704 $ 25,339,497 </t>
  </si>
  <si>
    <t>Organization (Details) - USD ($)</t>
  </si>
  <si>
    <t>Jun. 11, 2018</t>
  </si>
  <si>
    <t>Jul. 05, 2019</t>
  </si>
  <si>
    <t>Feb. 05, 2016</t>
  </si>
  <si>
    <t>Jan. 25, 2016</t>
  </si>
  <si>
    <t>Yantai nuclear power R &amp; D Center Water Treatment Research Institute Co., Ltd [Member]</t>
  </si>
  <si>
    <t>Organization (Textual)</t>
  </si>
  <si>
    <t>Equity interest percentage</t>
  </si>
  <si>
    <t>70.00%</t>
  </si>
  <si>
    <t>Business combination, consideration transferred</t>
  </si>
  <si>
    <t>Yantai nuclear power R &amp; D Center Water Treatment Research Institute Co., Ltd [Member] | RMB [Member]</t>
  </si>
  <si>
    <t>Yantai Jinzheng Eco-Technology Co., Ltd. [Member]</t>
  </si>
  <si>
    <t>100.00%</t>
  </si>
  <si>
    <t>Summary of Significant Accounting Policies (Details)</t>
  </si>
  <si>
    <t>Computer software [Member]</t>
  </si>
  <si>
    <t>Property, Plant and Equipment [Line Items]</t>
  </si>
  <si>
    <t>Property plant and equipment, useful life</t>
  </si>
  <si>
    <t>10 years</t>
  </si>
  <si>
    <t>Electronic equipment [Member]</t>
  </si>
  <si>
    <t>5 years</t>
  </si>
  <si>
    <t>Office equipment [Member]</t>
  </si>
  <si>
    <t>Buildings [Member] | Minimum [Member]</t>
  </si>
  <si>
    <t>Buildings [Member] | Maximum [Member]</t>
  </si>
  <si>
    <t>20 years</t>
  </si>
  <si>
    <t>Leasehold improvements [Member]</t>
  </si>
  <si>
    <t>Property plant and equipment, useful life, description</t>
  </si>
  <si>
    <t>The lesser of remaining lease term or 5 years</t>
  </si>
  <si>
    <t>Membrane cushion [Member]</t>
  </si>
  <si>
    <t>3 years</t>
  </si>
  <si>
    <t>Wastewater treatment system, except for membrane cushion [Member]</t>
  </si>
  <si>
    <t>Machinery equipment [Member]</t>
  </si>
  <si>
    <t>Motor vehicles [Member] | Minimum [Member]</t>
  </si>
  <si>
    <t>Motor vehicles [Member] | Maximum [Member]</t>
  </si>
  <si>
    <t>Kitchen and cookware [Member]</t>
  </si>
  <si>
    <t>Summary of Significant Accounting Policies (Details Textual) - USD ($)</t>
  </si>
  <si>
    <t>Defined Benefit Plan Disclosure [Line Items]</t>
  </si>
  <si>
    <t>Land use rights estimated useful life</t>
  </si>
  <si>
    <t>50 years</t>
  </si>
  <si>
    <t>Government grants received, description</t>
  </si>
  <si>
    <t>In the years ended December 31, 2019, 2018 and 2017, the Company received government grants of approximately $1,033,030, $628,000, and $487,000, and recognized approximately $946,164, $628,000, and $514,000 (including $ 27,000 granted in 2015 and received in 2017), in the consolidated statements of income and comprehensive income, respectively.</t>
  </si>
  <si>
    <t>Other comprehensive income</t>
  </si>
  <si>
    <t>Subsidiar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Research and development</t>
  </si>
  <si>
    <t>Advertising costs</t>
  </si>
  <si>
    <t>Shipping and handling costs</t>
  </si>
  <si>
    <t>Retentions receivable, description</t>
  </si>
  <si>
    <t>The amount withheld by customers until the end of warranty period, usually one to two years from customer acceptance at installation. Retentions receivable which were expected to be collected within one year of $858,902 and $1,017,333 were included in the balance of accounts receivable, net as of December 31, 2019 and 2018, respectively. Retentions receivable from related parties which were expected to be collected within one year of $273,184 and $854,835 were included in the balance of accounts receivable from related parties, net as of December 31, 2019 and 2018, respectively. Retentions receivable which were expected to be collected after one year of $734,140 and $344,856 were included in the balance of retentions receivable, non-current as of December 31, 2019 and 2018, respectively.</t>
  </si>
  <si>
    <t>Contract liabilities, description</t>
  </si>
  <si>
    <t>Contract liabilities are recorded when consideration is received from a customer prior to transferring the goods to the customer or other conditions under the terms of a sales contract. As of December 31, 2019 and 2018, the Company recorded contract liabilities of $5,522,913 and $2,953,595, respectively, which was presented as "Advances from customers" in the accompanying consolidated balance sheets. As of December 31, 2019 and 2018, the Company recorded contract liabilities of $7,254,968 and $586,719, respectively, which was presented as "Advances from customers – related parties" in the accompanying consolidated balance sheets. During the years ended December 31, 2019 and 2018, the Company recognized $1,464,271 and $246,146, respectively, of contract liabilities included in the opening balances of advance from customers. During the years ended December 31, 2019 and 2018, the Company recognized $525,934 and $707,056, respectively, of contract liabilities included in the opening balances of advance from customers – related parties. The amount was included in net revenues in the accompanying consolidated statements of income and comprehensive income. During the years ended December 31, 2019 and 2018, the Company recognized $215,307 and $0, respectively, of contract liabilities included in the opening balances of advance from customers.</t>
  </si>
  <si>
    <t>Actual after-sales expense</t>
  </si>
  <si>
    <t>Lease liabilities</t>
  </si>
  <si>
    <t>Right of use assets</t>
  </si>
  <si>
    <t>Summary of significant accounting policies, description</t>
  </si>
  <si>
    <t>The accompanying consolidated financial statements consolidate the financial statements of Newater Technology, its 100% owned subsidiaries Newater HK and Newater America, Newater HK's 100% owned subsidiaries Jinzheng and Jinda, and Jinzheng's branch, 100% owned and 70% owned subsidiaries, respectively, Jinzheng – Xi'an, Jinyu, and Yantai Nuclear-Power. All significant intercompany balances and transactions have been eliminated.</t>
  </si>
  <si>
    <t>Minimum [Member]</t>
  </si>
  <si>
    <t>Ownership percentage</t>
  </si>
  <si>
    <t>20.00%</t>
  </si>
  <si>
    <t>50.00%</t>
  </si>
  <si>
    <t>Restricted Cash (Details)</t>
  </si>
  <si>
    <t>Dec. 31, 2019USD ($)</t>
  </si>
  <si>
    <t>Dec. 31, 2019CNY (¥)</t>
  </si>
  <si>
    <t>Dec. 31, 2018USD ($)</t>
  </si>
  <si>
    <t>Restricted Cash (Textual)</t>
  </si>
  <si>
    <t>Restricted cash, current portion</t>
  </si>
  <si>
    <t>Short term loan</t>
  </si>
  <si>
    <t>Initial public offering, and certificate of deposits</t>
  </si>
  <si>
    <t>Cash deposits</t>
  </si>
  <si>
    <t>Industrial and Commercial Bank of China [Member]</t>
  </si>
  <si>
    <t>Industrial and Commercial Bank of China [Member] | RMB [Member]</t>
  </si>
  <si>
    <t>Short term loan | ¥</t>
  </si>
  <si>
    <t>Suppliers [Member]</t>
  </si>
  <si>
    <t>Accounts Receivable, Net (Details) - USD ($)</t>
  </si>
  <si>
    <t>Accounts receivable</t>
  </si>
  <si>
    <t>Less: Allowance for doubtful accounts</t>
  </si>
  <si>
    <t>Accounts Receivable, Net (Details 1) - USD ($)</t>
  </si>
  <si>
    <t>Accounts, Notes, Loans and Financing Receivable [Line Items]</t>
  </si>
  <si>
    <t>Allowance for doubtful accounts, beginning balance</t>
  </si>
  <si>
    <t>Allowance for doubtful accounts, ending balance</t>
  </si>
  <si>
    <t>Accounts Receivable [Member]</t>
  </si>
  <si>
    <t>Increase</t>
  </si>
  <si>
    <t>Decrease</t>
  </si>
  <si>
    <t>Effects of foreign exchange rate</t>
  </si>
  <si>
    <t>Inventories (Details) - USD ($)</t>
  </si>
  <si>
    <t>Raw materials</t>
  </si>
  <si>
    <t>Work in process</t>
  </si>
  <si>
    <t>Finished goods</t>
  </si>
  <si>
    <t>Inventories, gross</t>
  </si>
  <si>
    <t>Less: write-down of inventories</t>
  </si>
  <si>
    <t>Inventories (Details Textual) - USD ($)</t>
  </si>
  <si>
    <t>Inventories (Textual)</t>
  </si>
  <si>
    <t>Inventories transferred into properties and equipment</t>
  </si>
  <si>
    <t>Advances to Suppliers and Other Current Assets, Net (Details) - USD ($)</t>
  </si>
  <si>
    <t>Other current assets</t>
  </si>
  <si>
    <t>VAT-input</t>
  </si>
  <si>
    <t>Deposits</t>
  </si>
  <si>
    <t>Prepaid expense</t>
  </si>
  <si>
    <t>Others</t>
  </si>
  <si>
    <t>Total other current assets</t>
  </si>
  <si>
    <t>Advances to suppliers</t>
  </si>
  <si>
    <t>Less: allowance for doubtful accounts</t>
  </si>
  <si>
    <t>Property, Plant and Equipment, Net (Details) - USD ($)</t>
  </si>
  <si>
    <t>Total property, plant and equipment</t>
  </si>
  <si>
    <t>Less: accumulated depreciation</t>
  </si>
  <si>
    <t>Motor vehicles [Member]</t>
  </si>
  <si>
    <t>Buildings [Member]</t>
  </si>
  <si>
    <t>Construction in progress [Member]</t>
  </si>
  <si>
    <t>Property, Plant and Equipment, Net (Details Textual) - USD ($)</t>
  </si>
  <si>
    <t>Property and Equipment Net (Textual)</t>
  </si>
  <si>
    <t>Depreciation expense</t>
  </si>
  <si>
    <t>Land Use Rights, Net (Details) - USD ($)</t>
  </si>
  <si>
    <t>Cost</t>
  </si>
  <si>
    <t>Less: accumulated amortization</t>
  </si>
  <si>
    <t>Land Use Rights, Net (Details Textual) - USD ($)</t>
  </si>
  <si>
    <t>Land Use Rights, Net (Textual)</t>
  </si>
  <si>
    <t>Amortization expense</t>
  </si>
  <si>
    <t>Long-Term Investments (Details) - USD ($)</t>
  </si>
  <si>
    <t>5 Months Ended</t>
  </si>
  <si>
    <t>Dec. 31, 2016</t>
  </si>
  <si>
    <t>Noncurrent liabilities</t>
  </si>
  <si>
    <t>Equity</t>
  </si>
  <si>
    <t>Operating expenses</t>
  </si>
  <si>
    <t>Loss from operations</t>
  </si>
  <si>
    <t>Net loss</t>
  </si>
  <si>
    <t>Hengqingyuan [Member]</t>
  </si>
  <si>
    <t>Noncurrent assets</t>
  </si>
  <si>
    <t>Jincai [Member]</t>
  </si>
  <si>
    <t>Long-Term Investments (Details Textual)</t>
  </si>
  <si>
    <t>Aug. 02, 2019USD ($)</t>
  </si>
  <si>
    <t>Mar. 20, 2020USD ($)</t>
  </si>
  <si>
    <t>Dec. 31, 2017USD ($)</t>
  </si>
  <si>
    <t>Long-Term Investments (Textual)</t>
  </si>
  <si>
    <t>Long term debt</t>
  </si>
  <si>
    <t>Investments</t>
  </si>
  <si>
    <t>Equity interest, percentage</t>
  </si>
  <si>
    <t>40.00%</t>
  </si>
  <si>
    <t>Jincai [Member] | Subsequent Event [Member] | Shanghai Pudong Development Bank [Member]</t>
  </si>
  <si>
    <t>Maturity date</t>
  </si>
  <si>
    <t>Mar. 19,
		2023</t>
  </si>
  <si>
    <t>Debt instrument interest, Percentage</t>
  </si>
  <si>
    <t>5.225%</t>
  </si>
  <si>
    <t>Jincai [Member] | RMB [Member]</t>
  </si>
  <si>
    <t>Investments | ¥</t>
  </si>
  <si>
    <t>Jincai [Member] | RMB [Member] | Subsequent Event [Member] | Shanghai Pudong Development Bank [Member]</t>
  </si>
  <si>
    <t>Yantai Caijin Investment Holdings [Member]</t>
  </si>
  <si>
    <t>60.00%</t>
  </si>
  <si>
    <t>Yantai Hengqingyuan Eco-Technology Co., Ltd. [Member]</t>
  </si>
  <si>
    <t>80.00%</t>
  </si>
  <si>
    <t>Yantai Hengqingyuan Eco-Technology Co., Ltd. [Member] | RMB [Member]</t>
  </si>
  <si>
    <t>Deferred Tax Assets, Net (Details) - USD ($)</t>
  </si>
  <si>
    <t>Deferred tax assets (liabilities), non-current</t>
  </si>
  <si>
    <t>Unpaid accrued expenses</t>
  </si>
  <si>
    <t>Warranty</t>
  </si>
  <si>
    <t>Allowance for doubtful accounts</t>
  </si>
  <si>
    <t>Less: valuation allowance</t>
  </si>
  <si>
    <t>Loans (Details) - USD ($)</t>
  </si>
  <si>
    <t>Short-term Debt [Line Items]</t>
  </si>
  <si>
    <t>Total short term loans</t>
  </si>
  <si>
    <t>Total loans</t>
  </si>
  <si>
    <t>Less: short term loans and current portion of long term loans</t>
  </si>
  <si>
    <t>Less: unamortized debt issuance costs</t>
  </si>
  <si>
    <t>Long term loans - due over one year</t>
  </si>
  <si>
    <t>Bank of Qingdao, Yantai Branch [Member]</t>
  </si>
  <si>
    <t>Industrial and Commercial Bank of China, Yantai Economic Development Zone Branch [Member]</t>
  </si>
  <si>
    <t>Bank of China, Yantai Bonded Port Area Branch [Member]</t>
  </si>
  <si>
    <t>Huaxia Bank Co., Ltd., Yantai Xingfu Branch [Member]</t>
  </si>
  <si>
    <t>Qingdao Yikou Industrial Automation Equipment Co., Ltd. [Member]</t>
  </si>
  <si>
    <t>Qingdao Hongjiatai Machinery Engineering Co., Ltd. [Member]</t>
  </si>
  <si>
    <t>Yantai Guotai Investment Limited Company ("Yantai Guotai") [Member]</t>
  </si>
  <si>
    <t>Volkswagen Finance (China) Co., Ltd. [Member]</t>
  </si>
  <si>
    <t>Volkswagen Finance (China) Co., Ltd. One [Member]</t>
  </si>
  <si>
    <t>Qingdao Metro Finance Leasing Co., Ltd. [Member]</t>
  </si>
  <si>
    <t>Agricultural Bank of China, Yantai Laishan Branch [Member]</t>
  </si>
  <si>
    <t>Postal Savings Bank of China, Yantai Laishan Branch [Member]</t>
  </si>
  <si>
    <t>ZGC Sci-Tech Leasing Co., Ltd [Member]</t>
  </si>
  <si>
    <t>Loans (Details 1)</t>
  </si>
  <si>
    <t>2020</t>
  </si>
  <si>
    <t>2021</t>
  </si>
  <si>
    <t>2022</t>
  </si>
  <si>
    <t>2023</t>
  </si>
  <si>
    <t>2024 and thereafter</t>
  </si>
  <si>
    <t>Loans (Details Textual)</t>
  </si>
  <si>
    <t>Sep. 11, 2019</t>
  </si>
  <si>
    <t>Jul. 13, 2018</t>
  </si>
  <si>
    <t>Nov. 08, 2017</t>
  </si>
  <si>
    <t>Sep. 16, 2019</t>
  </si>
  <si>
    <t>Mar. 29, 2019USD ($)</t>
  </si>
  <si>
    <t>Oct. 29, 2018USD ($)</t>
  </si>
  <si>
    <t>Jul. 16, 2018</t>
  </si>
  <si>
    <t>May 30, 2018USD ($)</t>
  </si>
  <si>
    <t>Apr. 28, 2018</t>
  </si>
  <si>
    <t>Jan. 30, 2018</t>
  </si>
  <si>
    <t>Nov. 01, 2017USD ($)</t>
  </si>
  <si>
    <t>Sep. 28, 2017</t>
  </si>
  <si>
    <t>Aug. 29, 2017USD ($)</t>
  </si>
  <si>
    <t>Jun. 28, 2017USD ($)</t>
  </si>
  <si>
    <t>Mar. 29, 2019CNY (¥)</t>
  </si>
  <si>
    <t>Mar. 21, 2019</t>
  </si>
  <si>
    <t>Dec. 31, 2018CNY (¥)</t>
  </si>
  <si>
    <t>Dec. 24, 2018USD ($)</t>
  </si>
  <si>
    <t>Dec. 24, 2018CNY (¥)</t>
  </si>
  <si>
    <t>Oct. 29, 2018CNY (¥)</t>
  </si>
  <si>
    <t>Nov. 30, 2017</t>
  </si>
  <si>
    <t>Nov. 01, 2017CNY (¥)</t>
  </si>
  <si>
    <t>Aug. 29, 2017CNY (¥)</t>
  </si>
  <si>
    <t>Jun. 28, 2017CNY (¥)</t>
  </si>
  <si>
    <t>Loans (Textual)</t>
  </si>
  <si>
    <t>Short term borrowing amount</t>
  </si>
  <si>
    <t>Interest expenses</t>
  </si>
  <si>
    <t>Description of interest cost</t>
  </si>
  <si>
    <t>The total interest cost incurred was $1,430,295, of which $1,087,051 was recognized as expense and $343,244 was capitalized in the construction of property, plant and equipment.</t>
  </si>
  <si>
    <t>Long-term Debt [Member]</t>
  </si>
  <si>
    <t>Due date for working capital purposes</t>
  </si>
  <si>
    <t>Mar. 28,
		2022</t>
  </si>
  <si>
    <t>Annual interest rate</t>
  </si>
  <si>
    <t>7.20%</t>
  </si>
  <si>
    <t>Long term loan, Description</t>
  </si>
  <si>
    <t>The Company entered into two loans agreements with Volkswagen Finance (China) Co., Ltd. (“Volkswagen Loans”) in connection with acquisition of vehicles with net book value of $55,822 (RMB 363,200), which were pledged to secure the loans. The loans bear an effective interest rate of 9.090% per annum and are due in 24 months. The loans obtained pursuant to the agreements totaled $30,738 (RMB 200,000). For the years ended December 31, 2018 and 2017, the Company repaid in the total amount of approximately $17,835 (RMB 117,974) and $1,556 (RMB 10,131), respectively.</t>
  </si>
  <si>
    <t>The loan is pledged by the Company's wastewater treatment equipment in the original cost of approximately $2,510,000 (RMB 17,486,660) and by the accounts receivable from two wastewater treatment projects. The loan is further guaranteed by Yuebiao Li and Zhuo Zhang. As of December 31, 2019, current portion of the loan totaled $611,364 (RMB 4,259,253) and the long term portion totaled $824,886 (RMB 5,746,819). The balance was presented in the balance of the accompanying consolidated balance sheet, including $38,081 (RMB265,303) of unamortized debt issuance costs, which were included in the balance of loans due over one year in the accompanying consolidated balance sheet.</t>
  </si>
  <si>
    <t>The Company entered into a loan agreement to borrow approximately $311,154 (RMB 2,080,000) from Qingdao Yikou Industrial Automation Equipment Co., Ltd. for the period from July 16, 2018 to July 15, 2019 with an annual interest rate of 5.500%. The Company repaid approximately $144,322 (RMB 1,000,000) on November 22, 2018, and $70,867 (RMB500,000) on August 9, 2019.</t>
  </si>
  <si>
    <t>The Company obtained a loan from Qingdao Metro Leasing Co., Ltd. ("Qingdao Metro Loan I") in the amount of approximately $4,736,979 (RMB 30,000,000). The loan bears an annual interest rate of 6.00% payable quarterly and is due in 36 months. The loan is guaranteed by Yuebiao Li and his wife, Zhuo Zhang and her husband and pledged by the Company's equipment in the original cost of approximately $6,019,799 (RMB 38,124,292). In addition, the loan is also pledged by the 30% equity ownership of Jinzheng owned by Newater HK. The Company paid a security deposit of approximately $473,698 (RMB 3,000,000) and debt issuance costs of approximately $284,219 (RMB 1,800,000) in cash. On January 15, 2019, the Company obtained another two-year loan from Qingdao Metro Leasing Co., Ltd ("Qingdao Metro Loan II") in the amount of $4,440,245 (RMB30,000,000). The loan is guaranteed by Yuebiao Liand his wife, Zhuo Zhang and her husband and pledged by the Company's equipment in the original cost of approximately $5,808,000 (RMB40,460,000) and accounts receivable from a customer. In addition, the loan is also pledged by the 30% equity ownership of Jinzheng owned by Newater HK. As of December 31, 2019, current portion of Qingdao Metro Loan I and Qingdao Metro Loan II totaled $3,593,445 (RMB25,034,817) and the long term portion totaled $712,692 (RMB4,965,183). The balance was presented in the balance of the accompanying consolidated balance sheet, including $122,280 (RMB851,900) of unamortized debt issuance costs which was included in the balance of loans due over one year in the accompanying consolidated balance sheet.</t>
  </si>
  <si>
    <t>The Company entered into other three loans agreements with Volkswagen Finance (China) Co., Ltd. ("Volkswagen Loans II") in connection with acquisition of vehicles with net book value of approximately $82,000 (RMB 561,000). The loans bear an effective interest rate of 9.690% per annum and are due in 24 months. The loans obtained pursuant to the agreements totaled $52,161 (RMB 330,000). For the year ended December 31, 2018, the Company repaid in the total amount of approximately $28,000 (RMB 167,457).</t>
  </si>
  <si>
    <t>RMB [Member] | Long-term Debt [Member]</t>
  </si>
  <si>
    <t>Short term borrowing amount | ¥</t>
  </si>
  <si>
    <t>Yantai Bonded Port Areas Branch [Member]</t>
  </si>
  <si>
    <t>Nov. 1,
		2018</t>
  </si>
  <si>
    <t>5.873%</t>
  </si>
  <si>
    <t>Yantai Bonded Port Areas Branch [Member] | RMB [Member]</t>
  </si>
  <si>
    <t>Short-term Debt [Member]</t>
  </si>
  <si>
    <t>Oct. 28,
		2019</t>
  </si>
  <si>
    <t>May 30,
		2021</t>
  </si>
  <si>
    <t>Aug. 28,
		2018</t>
  </si>
  <si>
    <t>6.50%</t>
  </si>
  <si>
    <t>5.655%</t>
  </si>
  <si>
    <t>6.00%</t>
  </si>
  <si>
    <t>4.86%</t>
  </si>
  <si>
    <t>9.00%</t>
  </si>
  <si>
    <t>Short term loan, description</t>
  </si>
  <si>
    <t>The Company entered into a loan agreement to borrow approximately $2,068,000 (RMB 14,400,000) from China Post Savings Bank, Yantai Laishan Branch, for the period from September 11, 2019 to September 10, 2020 with an annual interest rate of 4.785%.</t>
  </si>
  <si>
    <t>The Company entered into a loan agreement to borrow approximately $1,032,374 (RMB 6,900,000) from Qingdao Hongjiatai Machinery Engineering Co., Ltd. for the period from July 13, 2018 to July 12, 2019 with an annual interest rate of 5.50%. The Company paid off this loan in full as of December 31, 2019.</t>
  </si>
  <si>
    <t>The Company entered into a loan agreement to borrow approximately $1,292,000 (RMB 9,000,000) from Agricultural Bank of China, Yantai Laishan Branch, for the period from September 16, 2019 to August 27, 2020 with an annual interest rate of 4.785%.</t>
  </si>
  <si>
    <t>The loan is due on May 30, 2021 with an annual interest rate of 6.5000% payable monthly. The loan was guaranteed by Yuebiao Li and pledged by the construction in progress of the Company with original book value of approximately $6,795,983 (RMB 46,731,900).</t>
  </si>
  <si>
    <t>The Company entered into another loan agreement with the same bank to borrow approximately $1,507,000 (RMB 10,000,000) at an annual interest rate of 5.655% payable monthly for the period from July 3, 2018 to July 3, 2019. The loan is guaranteed by Runtai. The Company paid off the loan on July 3, 2019.</t>
  </si>
  <si>
    <t>Short-term Debt [Member] | RMB [Member]</t>
  </si>
  <si>
    <t>Yantai Economic Development Zone Branch [Member]</t>
  </si>
  <si>
    <t>The Company entered into two loan agreements to borrow approximately $1,165,000 (RMB 8,000,000) and $3,204,000 (RMB 22,000,000) from the same bank, respectively. The Company paid off the loans in October 2019. On September 30, 2019 and December 9, 2019, the Company entered into two loan agreements to borrow approximately $1,824,459 (RMB13,000,000) and $1,136,846 (RMB8,000,000) from the same bank, respectively. These two loans bear annual interest rates of 4.350% and 4.785%, respectively, and are pledged with certificates of deposit in the total amount of $3,500,000 using the funds from the IPO by Newater HK. The amount of the certificates of deposit were included in restricted cash, current portion in the consolidated balance sheets.</t>
  </si>
  <si>
    <t>Operating Lease (Details) - Operating Lease [Member]</t>
  </si>
  <si>
    <t>Operating lease Cost:</t>
  </si>
  <si>
    <t>Amortization of right-of-use assets</t>
  </si>
  <si>
    <t>Interest on lease liabilities</t>
  </si>
  <si>
    <t>Total long term operating lease cost</t>
  </si>
  <si>
    <t>Short term operating lease cost</t>
  </si>
  <si>
    <t>Operating Lease (Details 1)</t>
  </si>
  <si>
    <t>Cash paid for amounts included in the measurement of lease liabilities:</t>
  </si>
  <si>
    <t>Operating cash flow from operating leases</t>
  </si>
  <si>
    <t>Operating leases</t>
  </si>
  <si>
    <t>Operating Lease (Details 2) - USD ($)</t>
  </si>
  <si>
    <t>Operating lease right-of-use assets</t>
  </si>
  <si>
    <t>Operating lease liabilities-current</t>
  </si>
  <si>
    <t>Total operating lease liabilities</t>
  </si>
  <si>
    <t>Weighted-average remaining lease term</t>
  </si>
  <si>
    <t>2 years 9 months 22 days</t>
  </si>
  <si>
    <t>Weighted-average discount rate</t>
  </si>
  <si>
    <t>Operating Lease (Details 3)</t>
  </si>
  <si>
    <t>Thereafter</t>
  </si>
  <si>
    <t>Less:imputed interest</t>
  </si>
  <si>
    <t>Total lease liabilities</t>
  </si>
  <si>
    <t>Operating Lease (Details Textual)</t>
  </si>
  <si>
    <t>Operating Lease (Textual)</t>
  </si>
  <si>
    <t>Lease, description</t>
  </si>
  <si>
    <t>The remaining lease term of the Company's leases ranges from approximately 4 to 36 months. The estimated effect of lease renewal and termination options, as applicable, was included in the consolidated financial statements in current period.</t>
  </si>
  <si>
    <t>Related Party Transactions (Details)</t>
  </si>
  <si>
    <t>Yuebiao Li [Member]</t>
  </si>
  <si>
    <t>Related Party Transaction [Line Items]</t>
  </si>
  <si>
    <t>Nature of Relationship</t>
  </si>
  <si>
    <t>Principal shareholder, Chairman of the Board and Chief Executive Officer ("CEO")</t>
  </si>
  <si>
    <t>Zhuo Zhang [Member]</t>
  </si>
  <si>
    <t>Principal shareholder, Director, Chief Financial Officer ("CFO")</t>
  </si>
  <si>
    <t>Yue Zhang [Member]</t>
  </si>
  <si>
    <t>Principal shareholder, Zhuo Zhang's sister</t>
  </si>
  <si>
    <t>Xiaojun Chen [Member]</t>
  </si>
  <si>
    <t>Husband of Zhuo Zhang</t>
  </si>
  <si>
    <t>Jinna [Member]</t>
  </si>
  <si>
    <t>Significantly influenced by Yue Zhang, principal shareholder and sister of Zhuo Zhang. Jinna was dissolved during 2016.</t>
  </si>
  <si>
    <t>Mojie [Member]</t>
  </si>
  <si>
    <t>Established and controlled by Yuebiao Li and Zhuo Zhang. All of the equity interest was transferred to a third party in July 2015. The entity was dissolved in February 2019.</t>
  </si>
  <si>
    <t>Jinmo [Member]</t>
  </si>
  <si>
    <t>A subsidiary that was incorporated on March 19, 2015 and disposed on December 8, 2016 for consideration of RMB 220,000 (approximately $31,678) to Entity A.</t>
  </si>
  <si>
    <t>Daqing Wanjieyuan [Member]</t>
  </si>
  <si>
    <t>Controlled by Yuebiao Li, the entity was dissolved in June 2017.</t>
  </si>
  <si>
    <t>Heilongjiang Binteer [Member]</t>
  </si>
  <si>
    <t>Established by Yuebiao Li, in May 2014, Mr. Li transferred his 60% equity interest to his brother, Yuefeng Li. Yuefeng Li then transferred his 60% equity interest to a third party individual for zero consideration in March 2016.</t>
  </si>
  <si>
    <t>Entity B [Member]</t>
  </si>
  <si>
    <t>Significantly influenced by the Company</t>
  </si>
  <si>
    <t>Entity C [Member]</t>
  </si>
  <si>
    <t>Entity A and its subsidiaries [Member]</t>
  </si>
  <si>
    <t>Entity A is 45% owned by Entity D</t>
  </si>
  <si>
    <t>Entity D and its subsidiary [Member]</t>
  </si>
  <si>
    <t>Jinzheng holds 20% equity interest.</t>
  </si>
  <si>
    <t>Jinzheng holds 40% equity interest.</t>
  </si>
  <si>
    <t>Related Party Transactions (Details 1) - USD ($)</t>
  </si>
  <si>
    <t>Entity D’s subsidiary [Member]</t>
  </si>
  <si>
    <t>Related Party Transactions (Details 2) - USD ($)</t>
  </si>
  <si>
    <t>Accounts receivable from related parties</t>
  </si>
  <si>
    <t>Accounts receivable from related parties, net</t>
  </si>
  <si>
    <t>Related Party Transactions (Details 3) - USD ($)</t>
  </si>
  <si>
    <t>Related Parties [Member]</t>
  </si>
  <si>
    <t>Related Party Transactions (Details 4) - USD ($)</t>
  </si>
  <si>
    <t>Entity D's subsidiary [Member]</t>
  </si>
  <si>
    <t>Related Party Transactions (Details 5) - USD ($)</t>
  </si>
  <si>
    <t>Related Party Transactions (Details 6) - USD ($)</t>
  </si>
  <si>
    <t>Entity A and its subsidiary [Member]</t>
  </si>
  <si>
    <t>Related Party Transactions (Details 7) - USD ($)</t>
  </si>
  <si>
    <t>Entity D's subsidiaries [Member]</t>
  </si>
  <si>
    <t>Related Party Transactions (Details 8) - USD ($)</t>
  </si>
  <si>
    <t>Related Party Transactions (Details Textual) - USD ($)</t>
  </si>
  <si>
    <t>Related Party Transactions (Textual)</t>
  </si>
  <si>
    <t>Net related party revenues</t>
  </si>
  <si>
    <t>Accounts payable to related party</t>
  </si>
  <si>
    <t>Borrowing amount of related party</t>
  </si>
  <si>
    <t>Operating expenses paid by related party</t>
  </si>
  <si>
    <t>Purchase from related parties</t>
  </si>
  <si>
    <t>Purchased from and services provided by related parties</t>
  </si>
  <si>
    <t>Paid deposit to related party</t>
  </si>
  <si>
    <t>Income Taxes (Details) - USD ($)</t>
  </si>
  <si>
    <t>Current</t>
  </si>
  <si>
    <t>Deferred</t>
  </si>
  <si>
    <t>Income Taxes (Details 1)</t>
  </si>
  <si>
    <t>HK statutory income tax rate</t>
  </si>
  <si>
    <t>8.25%</t>
  </si>
  <si>
    <t>16.50%</t>
  </si>
  <si>
    <t>Valuation allowance recognized with respect to the loss in the HK company</t>
  </si>
  <si>
    <t>(8.25%)</t>
  </si>
  <si>
    <t>(16.50%)</t>
  </si>
  <si>
    <t>PRC statutory income tax rate</t>
  </si>
  <si>
    <t>25.00%</t>
  </si>
  <si>
    <t>Effect of income tax exemptions and reliefs</t>
  </si>
  <si>
    <t>(8.53%)</t>
  </si>
  <si>
    <t>(10.00%)</t>
  </si>
  <si>
    <t>Effect of additional deduction allowed for R&amp;D expense</t>
  </si>
  <si>
    <t>(5.31%)</t>
  </si>
  <si>
    <t>(4.39%)</t>
  </si>
  <si>
    <t>(2.74%)</t>
  </si>
  <si>
    <t>Effect of expenses not deductible for tax purposes</t>
  </si>
  <si>
    <t>4.67%</t>
  </si>
  <si>
    <t>1.44%</t>
  </si>
  <si>
    <t>0.81%</t>
  </si>
  <si>
    <t>(1.40%)</t>
  </si>
  <si>
    <t>2.45%</t>
  </si>
  <si>
    <t>22.96%</t>
  </si>
  <si>
    <t>13.52%</t>
  </si>
  <si>
    <t>15.52%</t>
  </si>
  <si>
    <t>Income Taxes (Details Textual)</t>
  </si>
  <si>
    <t>Income Taxes (Textual)</t>
  </si>
  <si>
    <t>Description of income tax</t>
  </si>
  <si>
    <t>The Company's subsidiary, Newater HK, is incorporated in Hong Kong and has no operating profit or tax liabilities during the period. Newater HK is subject to tax at 8.25% on assessable profits up to $256,410 (HK$2,000,000) and 16.5% on any part of assessable profits over $256,410 for the year ended December 31, 2019 and 2018, and 16.5% of the estimated assessable profit for the years ended December 31, 2017.</t>
  </si>
  <si>
    <t>Enterprise income tax rate</t>
  </si>
  <si>
    <t>Preferential tax rate</t>
  </si>
  <si>
    <t>15.00%</t>
  </si>
  <si>
    <t>Federal and state income tax at statutory rate</t>
  </si>
  <si>
    <t>21.00%</t>
  </si>
  <si>
    <t>Statutory Reserves (Details) - USD ($)</t>
  </si>
  <si>
    <t>Statutory Reserves (Textual)</t>
  </si>
  <si>
    <t>Statutory reserves, description</t>
  </si>
  <si>
    <t>The Company Law in the PRC, companies are required to set aside 10% of their after-tax profit to general reserves each year, based on the PRC accounting standards, until the cumulative total of such reserves reaches 50% of the registered capital.</t>
  </si>
  <si>
    <t>Stockholders' Equity (Details) - USD ($)</t>
  </si>
  <si>
    <t>Aug. 03, 2017</t>
  </si>
  <si>
    <t>Aug. 02, 2017</t>
  </si>
  <si>
    <t>Jun. 06, 2016</t>
  </si>
  <si>
    <t>Mar. 27, 2016</t>
  </si>
  <si>
    <t>Sep. 30, 2015</t>
  </si>
  <si>
    <t>Stockholders' Equity (Textual)</t>
  </si>
  <si>
    <t>Escrow deposit</t>
  </si>
  <si>
    <t>Jinzheng [Member]</t>
  </si>
  <si>
    <t>Capital distribution in connection with acquisition of a subsidiary</t>
  </si>
  <si>
    <t>Incorporator [Member]</t>
  </si>
  <si>
    <t>Three Third Party Individuals [Member]</t>
  </si>
  <si>
    <t>Debt converted amount</t>
  </si>
  <si>
    <t>Third Party Individual [Member]</t>
  </si>
  <si>
    <t>Six Individuals and Seven Companies [Member]</t>
  </si>
  <si>
    <t>Common share price per share</t>
  </si>
  <si>
    <t>IPO [Member]</t>
  </si>
  <si>
    <t>Initial potential amount non cash</t>
  </si>
  <si>
    <t>Amount of net proceeds</t>
  </si>
  <si>
    <t>Description of escrow account</t>
  </si>
  <si>
    <t>The $6.1 million net proceeds, $500,000 was deposited into an escrow account to satisfy the initial $500,000 in potential indemnification obligations arising during an escrow period of two years following the closing date of August 2, 2017 and was presented as restricted cash, in the accompanying consolidated balance sheets.</t>
  </si>
  <si>
    <t>Earnings Per Share (Details) - USD ($)</t>
  </si>
  <si>
    <t>Net income available to common shareholders for basic and diluted net income per common share</t>
  </si>
  <si>
    <t>Weighted average common shares outstanding - basic</t>
  </si>
  <si>
    <t>Effect of dilutive securities:</t>
  </si>
  <si>
    <t>Warrants issued to third party</t>
  </si>
  <si>
    <t>Weighted average common shares outstanding - diluted</t>
  </si>
  <si>
    <t>Net income per common share - basic</t>
  </si>
  <si>
    <t>Net income per common share - diluted</t>
  </si>
  <si>
    <t>Concentrations of Credit Risk and Major Customers and Suppliers (Details)</t>
  </si>
  <si>
    <t>Jinan [Member]</t>
  </si>
  <si>
    <t>Concentrations of credit risk, percentage</t>
  </si>
  <si>
    <t>12.81%</t>
  </si>
  <si>
    <t>[1]</t>
  </si>
  <si>
    <t>Entity A, a related party [Member]</t>
  </si>
  <si>
    <t>28.21%</t>
  </si>
  <si>
    <t>40.25%</t>
  </si>
  <si>
    <t>35.19%</t>
  </si>
  <si>
    <t>Jiangshan Town [Member]</t>
  </si>
  <si>
    <t>35.87%</t>
  </si>
  <si>
    <t>31.70%</t>
  </si>
  <si>
    <t>Beijing Aritime [Member]</t>
  </si>
  <si>
    <t>13.34%</t>
  </si>
  <si>
    <t>Less than 10%</t>
  </si>
  <si>
    <t>Concentrations of Credit Risk and Major Customers and Suppliers (Details 1)</t>
  </si>
  <si>
    <t>Dalian Huarui [Member]</t>
  </si>
  <si>
    <t>43.35%</t>
  </si>
  <si>
    <t>Entity A, a Related Party [Member]</t>
  </si>
  <si>
    <t>12.47%</t>
  </si>
  <si>
    <t>14.70%</t>
  </si>
  <si>
    <t>Concentrations of Credit Risk and Major Customers and Suppliers (Details Textual)</t>
  </si>
  <si>
    <t>Customer [Member]</t>
  </si>
  <si>
    <t>10.00%</t>
  </si>
  <si>
    <t>Accounts Receivable [Member] | Liaoning Beifang Environmental Protection Co., Ltd., [Member]</t>
  </si>
  <si>
    <t>25.20%</t>
  </si>
  <si>
    <t>11.32%</t>
  </si>
  <si>
    <t>Accounts Receivable [Member] | Jiangshan Town [Member]</t>
  </si>
  <si>
    <t>11.89%</t>
  </si>
  <si>
    <t>29.18%</t>
  </si>
  <si>
    <t>Accounts Receivable [Member] | Changchun guangtaiyuan Environmental Protection Technology Co., Ltd [Member]</t>
  </si>
  <si>
    <t>10.17%</t>
  </si>
  <si>
    <t>Accounts Receivable [Member] | Yantai Urban Administration Bureau [Member]</t>
  </si>
  <si>
    <t>12.76%</t>
  </si>
  <si>
    <t>Accounts Receivable [Member] | Entity A [Member]</t>
  </si>
  <si>
    <t>10.22%</t>
  </si>
  <si>
    <t>Accounts Payable [Member] | Entity C [Member]</t>
  </si>
  <si>
    <t>19.75%</t>
  </si>
  <si>
    <t>22.71%</t>
  </si>
  <si>
    <t>Accounts Payable [Member] | Entity A [Member]</t>
  </si>
  <si>
    <t>10.26%</t>
  </si>
  <si>
    <t>Segmental and Revenue Analysis (Details) - USD ($)</t>
  </si>
  <si>
    <t>Segment Reporting Information [Line Items]</t>
  </si>
  <si>
    <t>Total net revenues</t>
  </si>
  <si>
    <t>Products [Member]</t>
  </si>
  <si>
    <t>Projects [Member]</t>
  </si>
  <si>
    <t>Services [Member]</t>
  </si>
  <si>
    <t>Products - Related Parties [Member]</t>
  </si>
  <si>
    <t>Projects - Related Parties [Member]</t>
  </si>
  <si>
    <t>Contingencies (Details) - USD ($)</t>
  </si>
  <si>
    <t>1 Months Ended</t>
  </si>
  <si>
    <t>Contingencies (Textual)</t>
  </si>
  <si>
    <t>Plaintiff claimed total damages</t>
  </si>
  <si>
    <t>Liquidity borrowing</t>
  </si>
  <si>
    <t>CNY [Member]</t>
  </si>
  <si>
    <t>Weihai Commercial Bank [Member]</t>
  </si>
  <si>
    <t>Guarantee contract, description</t>
  </si>
  <si>
    <t>The Company provided two guarantees for the loans borrowed by Yantai Runtai Medical Co., Ltd. from Weihai Commercial Bank in the amount of approximately $782,607 (RMB5,000,000) and $737,800 (RMB5,000,000) for the period from June 7, 2018 and May 9, 2020 until two years after the due date of the loan, respectively.</t>
  </si>
  <si>
    <t>Shanghai Pudong Development Bank [Member]</t>
  </si>
  <si>
    <t>The Company provided a guarantee for a loan borrowed by Jincai from Shanghai Pudong Development Bank in the amount of approximately $14,427,932 (RMB100,000,000) for a period from March 9, 2020 until two years after the due date of the loan.</t>
  </si>
  <si>
    <t>Subsequent Events (Details)</t>
  </si>
  <si>
    <t>Mar. 24, 2020USD ($)</t>
  </si>
  <si>
    <t>Mar. 24, 2020CNY (¥)</t>
  </si>
  <si>
    <t>Feb. 18, 2020USD ($)</t>
  </si>
  <si>
    <t>Feb. 18, 2020CNY (¥)</t>
  </si>
  <si>
    <t>Jan. 31, 2020</t>
  </si>
  <si>
    <t>Mar. 29, 2020USD ($)</t>
  </si>
  <si>
    <t>Mar. 29, 2020CNY (¥)</t>
  </si>
  <si>
    <t>Subsequent Events (Textual)</t>
  </si>
  <si>
    <t>Subsequent Event [Member]</t>
  </si>
  <si>
    <t>Total consideration received</t>
  </si>
  <si>
    <t>Nominal interest rate</t>
  </si>
  <si>
    <t>4.25%</t>
  </si>
  <si>
    <t>Repayment of loan amount</t>
  </si>
  <si>
    <t>Additional invested, Description</t>
  </si>
  <si>
    <t>The Company and Caijin invested additional RMB 20,000,000 (approximately $2,873,000) and RMB30,000,000 (approximately $4,310,000) in Jincai, respectively. The equity interest of Jincai owned by the Company remained at 40% as disclosed in Note 9.</t>
  </si>
  <si>
    <t>Subsequent Event [Member] | China CITIC Bank [Member]</t>
  </si>
  <si>
    <t>5.00%</t>
  </si>
  <si>
    <t>Subsequent Event [Member] | Yantai Jinyu Eco-Technology Co., Ltd [Member]</t>
  </si>
  <si>
    <t>Equity ownership percentage</t>
  </si>
  <si>
    <t>Subsequent Event [Member] | CNY [Member]</t>
  </si>
  <si>
    <t>Total consideration received | ¥</t>
  </si>
  <si>
    <t>Subsequent Event [Member] | CNY [Member] | China CITIC Bank [Member]</t>
  </si>
  <si>
    <t>Subsequent Event [Member] | CNY [Member] | Yantai Jinyu Eco-Technology Co., Ltd [Member]</t>
  </si>
  <si>
    <t>Accounts receivabl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28</v>
      </c>
    </row>
    <row r="18" spans="1:2">
      <c r="A18" s="4" t="s">
        <v>30</v>
      </c>
      <c r="B18" s="4" t="s">
        <v>31</v>
      </c>
    </row>
    <row r="19" spans="1:2">
      <c r="A19" s="4" t="s">
        <v>32</v>
      </c>
      <c r="B19" s="4" t="s">
        <v>9</v>
      </c>
    </row>
    <row r="20" spans="1:2">
      <c r="A20" s="4" t="s">
        <v>33</v>
      </c>
      <c r="B20" s="4" t="s">
        <v>9</v>
      </c>
    </row>
    <row r="21" spans="1:2">
      <c r="A21" s="4" t="s">
        <v>34</v>
      </c>
      <c r="B21" s="4" t="s">
        <v>35</v>
      </c>
    </row>
    <row r="22" spans="1:2">
      <c r="A22" s="4" t="s">
        <v>36</v>
      </c>
      <c r="B22" s="4" t="s">
        <v>37</v>
      </c>
    </row>
    <row r="23" spans="1:2">
      <c r="A23" s="4" t="s">
        <v>38</v>
      </c>
      <c r="B23" s="5" t="n">
        <v>10809000</v>
      </c>
    </row>
    <row r="24" spans="1:2">
      <c r="A24" s="4" t="s">
        <v>39</v>
      </c>
      <c r="B24" s="4" t="s">
        <v>9</v>
      </c>
    </row>
    <row r="25" spans="1:2">
      <c r="A25" s="4" t="s">
        <v>40</v>
      </c>
      <c r="B25" s="4" t="s">
        <v>35</v>
      </c>
    </row>
    <row r="26" spans="1:2">
      <c r="A26" s="4" t="s">
        <v>41</v>
      </c>
      <c r="B26"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43</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43</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v>
      </c>
      <c r="B1" s="2" t="s">
        <v>1</v>
      </c>
    </row>
    <row r="2" spans="1:2">
      <c r="B2" s="2" t="s">
        <v>43</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43</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43</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43</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43</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43</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43</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43</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6" t="n">
        <v>9944765</v>
      </c>
      <c r="C3" s="6" t="n">
        <v>2461501</v>
      </c>
    </row>
    <row r="4" spans="1:3">
      <c r="A4" s="4" t="s">
        <v>47</v>
      </c>
      <c r="B4" s="5" t="n">
        <v>4021177</v>
      </c>
      <c r="C4" s="5" t="n">
        <v>6033482</v>
      </c>
    </row>
    <row r="5" spans="1:3">
      <c r="A5" s="4" t="s">
        <v>48</v>
      </c>
      <c r="B5" s="5" t="n">
        <v>11293625</v>
      </c>
      <c r="C5" s="5" t="n">
        <v>10064847</v>
      </c>
    </row>
    <row r="6" spans="1:3">
      <c r="A6" s="4" t="s">
        <v>49</v>
      </c>
      <c r="B6" s="5" t="n">
        <v>2392087</v>
      </c>
      <c r="C6" s="5" t="n">
        <v>1948009</v>
      </c>
    </row>
    <row r="7" spans="1:3">
      <c r="A7" s="4" t="s">
        <v>50</v>
      </c>
      <c r="B7" s="5" t="n">
        <v>360505</v>
      </c>
      <c r="C7" s="5" t="n">
        <v>6999</v>
      </c>
    </row>
    <row r="8" spans="1:3">
      <c r="A8" s="4" t="s">
        <v>51</v>
      </c>
      <c r="B8" s="5" t="n">
        <v>13715369</v>
      </c>
      <c r="C8" s="5" t="n">
        <v>13762959</v>
      </c>
    </row>
    <row r="9" spans="1:3">
      <c r="A9" s="4" t="s">
        <v>52</v>
      </c>
      <c r="B9" s="4" t="s">
        <v>53</v>
      </c>
      <c r="C9" s="5" t="n">
        <v>10180</v>
      </c>
    </row>
    <row r="10" spans="1:3">
      <c r="A10" s="4" t="s">
        <v>54</v>
      </c>
      <c r="B10" s="5" t="n">
        <v>221737</v>
      </c>
      <c r="C10" s="5" t="n">
        <v>343090</v>
      </c>
    </row>
    <row r="11" spans="1:3">
      <c r="A11" s="4" t="s">
        <v>55</v>
      </c>
      <c r="B11" s="5" t="n">
        <v>4699755</v>
      </c>
      <c r="C11" s="5" t="n">
        <v>4904290</v>
      </c>
    </row>
    <row r="12" spans="1:3">
      <c r="A12" s="4" t="s">
        <v>56</v>
      </c>
      <c r="B12" s="5" t="n">
        <v>46649020</v>
      </c>
      <c r="C12" s="5" t="n">
        <v>39535357</v>
      </c>
    </row>
    <row r="13" spans="1:3">
      <c r="A13" s="4" t="s">
        <v>57</v>
      </c>
      <c r="B13" s="5" t="n">
        <v>734140</v>
      </c>
      <c r="C13" s="5" t="n">
        <v>344856</v>
      </c>
    </row>
    <row r="14" spans="1:3">
      <c r="A14" s="4" t="s">
        <v>58</v>
      </c>
      <c r="B14" s="5" t="n">
        <v>24611862</v>
      </c>
      <c r="C14" s="5" t="n">
        <v>18753340</v>
      </c>
    </row>
    <row r="15" spans="1:3">
      <c r="A15" s="4" t="s">
        <v>59</v>
      </c>
      <c r="B15" s="5" t="n">
        <v>2008096</v>
      </c>
      <c r="C15" s="5" t="n">
        <v>2078240</v>
      </c>
    </row>
    <row r="16" spans="1:3">
      <c r="A16" s="4" t="s">
        <v>60</v>
      </c>
      <c r="B16" s="5" t="n">
        <v>141016</v>
      </c>
      <c r="C16" s="4" t="s">
        <v>53</v>
      </c>
    </row>
    <row r="17" spans="1:3">
      <c r="A17" s="4" t="s">
        <v>61</v>
      </c>
      <c r="B17" s="4" t="s">
        <v>53</v>
      </c>
      <c r="C17" s="5" t="n">
        <v>604064</v>
      </c>
    </row>
    <row r="18" spans="1:3">
      <c r="A18" s="4" t="s">
        <v>62</v>
      </c>
      <c r="B18" s="5" t="n">
        <v>918643</v>
      </c>
      <c r="C18" s="5" t="n">
        <v>436275</v>
      </c>
    </row>
    <row r="19" spans="1:3">
      <c r="A19" s="4" t="s">
        <v>63</v>
      </c>
      <c r="B19" s="5" t="n">
        <v>2997419</v>
      </c>
      <c r="C19" s="4" t="s">
        <v>53</v>
      </c>
    </row>
    <row r="20" spans="1:3">
      <c r="A20" s="4" t="s">
        <v>64</v>
      </c>
      <c r="B20" s="5" t="n">
        <v>78060196</v>
      </c>
      <c r="C20" s="5" t="n">
        <v>61752132</v>
      </c>
    </row>
    <row r="21" spans="1:3">
      <c r="A21" s="3" t="s">
        <v>65</v>
      </c>
    </row>
    <row r="22" spans="1:3">
      <c r="A22" s="4" t="s">
        <v>66</v>
      </c>
      <c r="B22" s="5" t="n">
        <v>8099529</v>
      </c>
      <c r="C22" s="5" t="n">
        <v>5353538</v>
      </c>
    </row>
    <row r="23" spans="1:3">
      <c r="A23" s="4" t="s">
        <v>67</v>
      </c>
      <c r="B23" s="5" t="n">
        <v>5225004</v>
      </c>
      <c r="C23" s="5" t="n">
        <v>3389148</v>
      </c>
    </row>
    <row r="24" spans="1:3">
      <c r="A24" s="4" t="s">
        <v>68</v>
      </c>
      <c r="B24" s="5" t="n">
        <v>11809449</v>
      </c>
      <c r="C24" s="5" t="n">
        <v>10867111</v>
      </c>
    </row>
    <row r="25" spans="1:3">
      <c r="A25" s="4" t="s">
        <v>69</v>
      </c>
      <c r="B25" s="5" t="n">
        <v>5522913</v>
      </c>
      <c r="C25" s="5" t="n">
        <v>2953595</v>
      </c>
    </row>
    <row r="26" spans="1:3">
      <c r="A26" s="4" t="s">
        <v>70</v>
      </c>
      <c r="B26" s="5" t="n">
        <v>7254968</v>
      </c>
      <c r="C26" s="5" t="n">
        <v>586719</v>
      </c>
    </row>
    <row r="27" spans="1:3">
      <c r="A27" s="4" t="s">
        <v>71</v>
      </c>
      <c r="B27" s="5" t="n">
        <v>322419</v>
      </c>
      <c r="C27" s="5" t="n">
        <v>732699</v>
      </c>
    </row>
    <row r="28" spans="1:3">
      <c r="A28" s="4" t="s">
        <v>72</v>
      </c>
      <c r="B28" s="5" t="n">
        <v>6971505</v>
      </c>
      <c r="C28" s="5" t="n">
        <v>6375800</v>
      </c>
    </row>
    <row r="29" spans="1:3">
      <c r="A29" s="4" t="s">
        <v>73</v>
      </c>
      <c r="B29" s="5" t="n">
        <v>56852</v>
      </c>
    </row>
    <row r="30" spans="1:3">
      <c r="A30" s="4" t="s">
        <v>74</v>
      </c>
      <c r="B30" s="5" t="n">
        <v>43061</v>
      </c>
      <c r="C30" s="4" t="s">
        <v>53</v>
      </c>
    </row>
    <row r="31" spans="1:3">
      <c r="A31" s="4" t="s">
        <v>75</v>
      </c>
      <c r="B31" s="5" t="n">
        <v>45305700</v>
      </c>
      <c r="C31" s="5" t="n">
        <v>30258610</v>
      </c>
    </row>
    <row r="32" spans="1:3">
      <c r="A32" s="4" t="s">
        <v>76</v>
      </c>
      <c r="B32" s="5" t="n">
        <v>43061</v>
      </c>
      <c r="C32" s="4" t="s">
        <v>53</v>
      </c>
    </row>
    <row r="33" spans="1:3">
      <c r="A33" s="4" t="s">
        <v>77</v>
      </c>
      <c r="B33" s="5" t="n">
        <v>288687</v>
      </c>
      <c r="C33" s="4" t="s">
        <v>53</v>
      </c>
    </row>
    <row r="34" spans="1:3">
      <c r="A34" s="4" t="s">
        <v>78</v>
      </c>
      <c r="B34" s="5" t="n">
        <v>68420</v>
      </c>
      <c r="C34" s="4" t="s">
        <v>53</v>
      </c>
    </row>
    <row r="35" spans="1:3">
      <c r="A35" s="4" t="s">
        <v>79</v>
      </c>
      <c r="B35" s="5" t="n">
        <v>1377217</v>
      </c>
      <c r="C35" s="5" t="n">
        <v>4449889</v>
      </c>
    </row>
    <row r="36" spans="1:3">
      <c r="A36" s="4" t="s">
        <v>80</v>
      </c>
      <c r="B36" s="5" t="n">
        <v>1777385</v>
      </c>
      <c r="C36" s="5" t="n">
        <v>4449889</v>
      </c>
    </row>
    <row r="37" spans="1:3">
      <c r="A37" s="4" t="s">
        <v>81</v>
      </c>
      <c r="B37" s="5" t="n">
        <v>47083085</v>
      </c>
      <c r="C37" s="5" t="n">
        <v>34708499</v>
      </c>
    </row>
    <row r="38" spans="1:3">
      <c r="A38" s="3" t="s">
        <v>82</v>
      </c>
    </row>
    <row r="39" spans="1:3">
      <c r="A39" s="4" t="s">
        <v>83</v>
      </c>
      <c r="B39" s="5" t="n">
        <v>10809</v>
      </c>
      <c r="C39" s="5" t="n">
        <v>10809</v>
      </c>
    </row>
    <row r="40" spans="1:3">
      <c r="A40" s="4" t="s">
        <v>84</v>
      </c>
      <c r="B40" s="5" t="n">
        <v>26303348</v>
      </c>
      <c r="C40" s="5" t="n">
        <v>15059181</v>
      </c>
    </row>
    <row r="41" spans="1:3">
      <c r="A41" s="4" t="s">
        <v>85</v>
      </c>
      <c r="B41" s="5" t="n">
        <v>2267219</v>
      </c>
      <c r="C41" s="5" t="n">
        <v>1765711</v>
      </c>
    </row>
    <row r="42" spans="1:3">
      <c r="A42" s="4" t="s">
        <v>86</v>
      </c>
      <c r="B42" s="5" t="n">
        <v>3946021</v>
      </c>
      <c r="C42" s="5" t="n">
        <v>11380149</v>
      </c>
    </row>
    <row r="43" spans="1:3">
      <c r="A43" s="4" t="s">
        <v>87</v>
      </c>
      <c r="B43" s="5" t="n">
        <v>-1550286</v>
      </c>
      <c r="C43" s="5" t="n">
        <v>-1172217</v>
      </c>
    </row>
    <row r="44" spans="1:3">
      <c r="A44" s="4" t="s">
        <v>88</v>
      </c>
      <c r="B44" s="5" t="n">
        <v>30977111</v>
      </c>
      <c r="C44" s="5" t="n">
        <v>27043633</v>
      </c>
    </row>
    <row r="45" spans="1:3">
      <c r="A45" s="4" t="s">
        <v>89</v>
      </c>
      <c r="B45" s="6" t="n">
        <v>78060196</v>
      </c>
      <c r="C45" s="6" t="n">
        <v>61752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43</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43</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43</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43</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43</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43</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43</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43</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43</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43</v>
      </c>
    </row>
    <row r="3" spans="1:2">
      <c r="A3" s="3" t="s">
        <v>202</v>
      </c>
    </row>
    <row r="4" spans="1:2">
      <c r="A4" s="4" t="s">
        <v>280</v>
      </c>
      <c r="B4" s="4" t="s">
        <v>281</v>
      </c>
    </row>
    <row r="5" spans="1:2">
      <c r="A5" s="4" t="s">
        <v>282</v>
      </c>
      <c r="B5" s="4" t="s">
        <v>283</v>
      </c>
    </row>
    <row r="6" spans="1:2">
      <c r="A6" s="4" t="s">
        <v>284</v>
      </c>
      <c r="B6" s="4" t="s">
        <v>285</v>
      </c>
    </row>
    <row r="7" spans="1:2">
      <c r="A7" s="4" t="s">
        <v>286</v>
      </c>
      <c r="B7" s="4" t="s">
        <v>287</v>
      </c>
    </row>
    <row r="8" spans="1:2">
      <c r="A8" s="4" t="s">
        <v>205</v>
      </c>
      <c r="B8" s="4" t="s">
        <v>288</v>
      </c>
    </row>
    <row r="9" spans="1:2">
      <c r="A9" s="4" t="s">
        <v>289</v>
      </c>
      <c r="B9" s="4" t="s">
        <v>290</v>
      </c>
    </row>
    <row r="10" spans="1:2">
      <c r="A10" s="4" t="s">
        <v>291</v>
      </c>
      <c r="B10" s="4" t="s">
        <v>292</v>
      </c>
    </row>
    <row r="11" spans="1:2">
      <c r="A11" s="4" t="s">
        <v>51</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48</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43</v>
      </c>
      <c r="C1" s="2" t="s">
        <v>44</v>
      </c>
    </row>
    <row r="2" spans="1:3">
      <c r="A2" s="3" t="s">
        <v>91</v>
      </c>
    </row>
    <row r="3" spans="1:3">
      <c r="A3" s="4" t="s">
        <v>92</v>
      </c>
      <c r="B3" s="7" t="n">
        <v>0.001</v>
      </c>
      <c r="C3" s="7" t="n">
        <v>0.001</v>
      </c>
    </row>
    <row r="4" spans="1:3">
      <c r="A4" s="4" t="s">
        <v>93</v>
      </c>
      <c r="B4" s="5" t="n">
        <v>200000000</v>
      </c>
      <c r="C4" s="5" t="n">
        <v>200000000</v>
      </c>
    </row>
    <row r="5" spans="1:3">
      <c r="A5" s="4" t="s">
        <v>94</v>
      </c>
      <c r="B5" s="5" t="n">
        <v>10809000</v>
      </c>
      <c r="C5" s="5" t="n">
        <v>10809000</v>
      </c>
    </row>
    <row r="6" spans="1:3">
      <c r="A6" s="4" t="s">
        <v>95</v>
      </c>
      <c r="B6" s="5" t="n">
        <v>10809000</v>
      </c>
      <c r="C6" s="5" t="n">
        <v>108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43</v>
      </c>
    </row>
    <row r="3" spans="1:2">
      <c r="A3" s="3" t="s">
        <v>20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43</v>
      </c>
    </row>
    <row r="3" spans="1:2">
      <c r="A3" s="3" t="s">
        <v>21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43</v>
      </c>
    </row>
    <row r="3" spans="1:2">
      <c r="A3" s="3" t="s">
        <v>21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43</v>
      </c>
    </row>
    <row r="3" spans="1:2">
      <c r="A3" s="3" t="s">
        <v>217</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43</v>
      </c>
    </row>
    <row r="3" spans="1:2">
      <c r="A3" s="3" t="s">
        <v>22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43</v>
      </c>
    </row>
    <row r="3" spans="1:2">
      <c r="A3" s="3" t="s">
        <v>225</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43</v>
      </c>
    </row>
    <row r="3" spans="1:2">
      <c r="A3" s="3" t="s">
        <v>22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43</v>
      </c>
    </row>
    <row r="3" spans="1:2">
      <c r="A3" s="3" t="s">
        <v>23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43</v>
      </c>
    </row>
    <row r="3" spans="1:2">
      <c r="A3" s="3" t="s">
        <v>23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43</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v>
      </c>
      <c r="B1" s="2" t="s">
        <v>1</v>
      </c>
    </row>
    <row r="2" spans="1:4">
      <c r="B2" s="2" t="s">
        <v>43</v>
      </c>
      <c r="C2" s="2" t="s">
        <v>44</v>
      </c>
      <c r="D2" s="2" t="s">
        <v>97</v>
      </c>
    </row>
    <row r="3" spans="1:4">
      <c r="A3" s="3" t="s">
        <v>98</v>
      </c>
    </row>
    <row r="4" spans="1:4">
      <c r="A4" s="4" t="s">
        <v>99</v>
      </c>
      <c r="B4" s="6" t="n">
        <v>23716978</v>
      </c>
      <c r="C4" s="6" t="n">
        <v>25973963</v>
      </c>
      <c r="D4" s="6" t="n">
        <v>16192503</v>
      </c>
    </row>
    <row r="5" spans="1:4">
      <c r="A5" s="4" t="s">
        <v>100</v>
      </c>
      <c r="B5" s="5" t="n">
        <v>13857014</v>
      </c>
      <c r="C5" s="5" t="n">
        <v>21066741</v>
      </c>
      <c r="D5" s="5" t="n">
        <v>9146994</v>
      </c>
    </row>
    <row r="6" spans="1:4">
      <c r="A6" s="4" t="s">
        <v>101</v>
      </c>
      <c r="B6" s="5" t="n">
        <v>37573992</v>
      </c>
      <c r="C6" s="5" t="n">
        <v>47040704</v>
      </c>
      <c r="D6" s="5" t="n">
        <v>25339497</v>
      </c>
    </row>
    <row r="7" spans="1:4">
      <c r="A7" s="4" t="s">
        <v>102</v>
      </c>
      <c r="B7" s="5" t="n">
        <v>20233998</v>
      </c>
      <c r="C7" s="5" t="n">
        <v>20474072</v>
      </c>
      <c r="D7" s="5" t="n">
        <v>17199866</v>
      </c>
    </row>
    <row r="8" spans="1:4">
      <c r="A8" s="4" t="s">
        <v>103</v>
      </c>
      <c r="B8" s="5" t="n">
        <v>1450627</v>
      </c>
      <c r="C8" s="5" t="n">
        <v>5669252</v>
      </c>
      <c r="D8" s="4" t="s">
        <v>53</v>
      </c>
    </row>
    <row r="9" spans="1:4">
      <c r="A9" s="4" t="s">
        <v>104</v>
      </c>
      <c r="B9" s="5" t="n">
        <v>21684625</v>
      </c>
      <c r="C9" s="5" t="n">
        <v>26143324</v>
      </c>
      <c r="D9" s="5" t="n">
        <v>17199866</v>
      </c>
    </row>
    <row r="10" spans="1:4">
      <c r="A10" s="4" t="s">
        <v>105</v>
      </c>
      <c r="B10" s="5" t="n">
        <v>15889367</v>
      </c>
      <c r="C10" s="5" t="n">
        <v>20897380</v>
      </c>
      <c r="D10" s="5" t="n">
        <v>8139631</v>
      </c>
    </row>
    <row r="11" spans="1:4">
      <c r="A11" s="3" t="s">
        <v>106</v>
      </c>
    </row>
    <row r="12" spans="1:4">
      <c r="A12" s="4" t="s">
        <v>107</v>
      </c>
      <c r="B12" s="5" t="n">
        <v>10148039</v>
      </c>
      <c r="C12" s="5" t="n">
        <v>12025924</v>
      </c>
      <c r="D12" s="5" t="n">
        <v>5452349</v>
      </c>
    </row>
    <row r="13" spans="1:4">
      <c r="A13" s="4" t="s">
        <v>108</v>
      </c>
      <c r="B13" s="5" t="n">
        <v>10148039</v>
      </c>
      <c r="C13" s="5" t="n">
        <v>12025924</v>
      </c>
      <c r="D13" s="5" t="n">
        <v>5452349</v>
      </c>
    </row>
    <row r="14" spans="1:4">
      <c r="A14" s="4" t="s">
        <v>109</v>
      </c>
      <c r="B14" s="5" t="n">
        <v>5741328</v>
      </c>
      <c r="C14" s="5" t="n">
        <v>8871456</v>
      </c>
      <c r="D14" s="5" t="n">
        <v>2687282</v>
      </c>
    </row>
    <row r="15" spans="1:4">
      <c r="A15" s="4" t="s">
        <v>110</v>
      </c>
      <c r="B15" s="5" t="n">
        <v>1087051</v>
      </c>
      <c r="C15" s="5" t="n">
        <v>658290</v>
      </c>
      <c r="D15" s="5" t="n">
        <v>242707</v>
      </c>
    </row>
    <row r="16" spans="1:4">
      <c r="A16" s="4" t="s">
        <v>111</v>
      </c>
      <c r="B16" s="5" t="n">
        <v>-38328</v>
      </c>
      <c r="C16" s="5" t="n">
        <v>-26632</v>
      </c>
      <c r="D16" s="5" t="n">
        <v>-112592</v>
      </c>
    </row>
    <row r="17" spans="1:4">
      <c r="A17" s="4" t="s">
        <v>112</v>
      </c>
      <c r="B17" s="5" t="n">
        <v>-946164</v>
      </c>
      <c r="C17" s="5" t="n">
        <v>-627748</v>
      </c>
      <c r="D17" s="5" t="n">
        <v>-513538</v>
      </c>
    </row>
    <row r="18" spans="1:4">
      <c r="A18" s="4" t="s">
        <v>113</v>
      </c>
      <c r="B18" s="5" t="n">
        <v>17023</v>
      </c>
      <c r="C18" s="4" t="s">
        <v>53</v>
      </c>
      <c r="D18" s="4" t="s">
        <v>53</v>
      </c>
    </row>
    <row r="19" spans="1:4">
      <c r="A19" s="4" t="s">
        <v>114</v>
      </c>
      <c r="B19" s="5" t="n">
        <v>-153546</v>
      </c>
      <c r="C19" s="5" t="n">
        <v>-1162</v>
      </c>
      <c r="D19" s="5" t="n">
        <v>3956</v>
      </c>
    </row>
    <row r="20" spans="1:4">
      <c r="A20" s="4" t="s">
        <v>115</v>
      </c>
      <c r="B20" s="5" t="n">
        <v>-33964</v>
      </c>
      <c r="C20" s="5" t="n">
        <v>2748</v>
      </c>
      <c r="D20" s="5" t="n">
        <v>-379467</v>
      </c>
    </row>
    <row r="21" spans="1:4">
      <c r="A21" s="4" t="s">
        <v>116</v>
      </c>
      <c r="B21" s="5" t="n">
        <v>5775292</v>
      </c>
      <c r="C21" s="5" t="n">
        <v>8868708</v>
      </c>
      <c r="D21" s="5" t="n">
        <v>3066749</v>
      </c>
    </row>
    <row r="22" spans="1:4">
      <c r="A22" s="4" t="s">
        <v>117</v>
      </c>
      <c r="B22" s="5" t="n">
        <v>1463745</v>
      </c>
      <c r="C22" s="5" t="n">
        <v>1657279</v>
      </c>
      <c r="D22" s="5" t="n">
        <v>475818</v>
      </c>
    </row>
    <row r="23" spans="1:4">
      <c r="A23" s="4" t="s">
        <v>118</v>
      </c>
      <c r="B23" s="5" t="n">
        <v>4311547</v>
      </c>
      <c r="C23" s="5" t="n">
        <v>7211429</v>
      </c>
      <c r="D23" s="5" t="n">
        <v>2590931</v>
      </c>
    </row>
    <row r="24" spans="1:4">
      <c r="A24" s="3" t="s">
        <v>119</v>
      </c>
    </row>
    <row r="25" spans="1:4">
      <c r="A25" s="4" t="s">
        <v>120</v>
      </c>
      <c r="B25" s="5" t="n">
        <v>-378069</v>
      </c>
      <c r="C25" s="5" t="n">
        <v>-1159084</v>
      </c>
      <c r="D25" s="5" t="n">
        <v>535810</v>
      </c>
    </row>
    <row r="26" spans="1:4">
      <c r="A26" s="4" t="s">
        <v>121</v>
      </c>
      <c r="B26" s="6" t="n">
        <v>3933478</v>
      </c>
      <c r="C26" s="6" t="n">
        <v>6052345</v>
      </c>
      <c r="D26" s="6" t="n">
        <v>3126741</v>
      </c>
    </row>
    <row r="27" spans="1:4">
      <c r="A27" s="3" t="s">
        <v>122</v>
      </c>
    </row>
    <row r="28" spans="1:4">
      <c r="A28" s="4" t="s">
        <v>123</v>
      </c>
      <c r="B28" s="8" t="n">
        <v>0.4</v>
      </c>
      <c r="C28" s="8" t="n">
        <v>0.67</v>
      </c>
      <c r="D28" s="8" t="n">
        <v>0.26</v>
      </c>
    </row>
    <row r="29" spans="1:4">
      <c r="A29" s="4" t="s">
        <v>124</v>
      </c>
      <c r="B29" s="8" t="n">
        <v>0.4</v>
      </c>
      <c r="C29" s="8" t="n">
        <v>0.67</v>
      </c>
      <c r="D29" s="8" t="n">
        <v>0.26</v>
      </c>
    </row>
    <row r="30" spans="1:4">
      <c r="A30" s="3" t="s">
        <v>125</v>
      </c>
    </row>
    <row r="31" spans="1:4">
      <c r="A31" s="4" t="s">
        <v>123</v>
      </c>
      <c r="B31" s="5" t="n">
        <v>10809000</v>
      </c>
      <c r="C31" s="5" t="n">
        <v>10809000</v>
      </c>
      <c r="D31" s="5" t="n">
        <v>9864479</v>
      </c>
    </row>
    <row r="32" spans="1:4">
      <c r="A32" s="4" t="s">
        <v>124</v>
      </c>
      <c r="B32" s="5" t="n">
        <v>10809000</v>
      </c>
      <c r="C32" s="5" t="n">
        <v>10809000</v>
      </c>
      <c r="D32" s="5" t="n">
        <v>9864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43</v>
      </c>
    </row>
    <row r="3" spans="1:2">
      <c r="A3" s="3" t="s">
        <v>24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43</v>
      </c>
    </row>
    <row r="3" spans="1:2">
      <c r="A3" s="3" t="s">
        <v>24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43</v>
      </c>
    </row>
    <row r="3" spans="1:2">
      <c r="A3" s="3" t="s">
        <v>260</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43</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3</v>
      </c>
      <c r="B1" s="2" t="s">
        <v>1</v>
      </c>
    </row>
    <row r="2" spans="1:2">
      <c r="B2" s="2" t="s">
        <v>43</v>
      </c>
    </row>
    <row r="3" spans="1:2">
      <c r="A3" s="3" t="s">
        <v>268</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408</v>
      </c>
      <c r="D1" s="2" t="s">
        <v>409</v>
      </c>
      <c r="E1" s="2" t="s">
        <v>410</v>
      </c>
    </row>
    <row r="2" spans="1:5">
      <c r="A2" s="4" t="s">
        <v>411</v>
      </c>
    </row>
    <row r="3" spans="1:5">
      <c r="A3" s="3" t="s">
        <v>412</v>
      </c>
    </row>
    <row r="4" spans="1:5">
      <c r="A4" s="4" t="s">
        <v>413</v>
      </c>
      <c r="B4" s="4" t="s">
        <v>414</v>
      </c>
      <c r="C4" s="4" t="s">
        <v>414</v>
      </c>
    </row>
    <row r="5" spans="1:5">
      <c r="A5" s="4" t="s">
        <v>415</v>
      </c>
      <c r="B5" s="6" t="n">
        <v>300000</v>
      </c>
    </row>
    <row r="6" spans="1:5">
      <c r="A6" s="4" t="s">
        <v>416</v>
      </c>
    </row>
    <row r="7" spans="1:5">
      <c r="A7" s="3" t="s">
        <v>412</v>
      </c>
    </row>
    <row r="8" spans="1:5">
      <c r="A8" s="4" t="s">
        <v>415</v>
      </c>
      <c r="B8" s="6" t="n">
        <v>2000000</v>
      </c>
    </row>
    <row r="9" spans="1:5">
      <c r="A9" s="4" t="s">
        <v>417</v>
      </c>
    </row>
    <row r="10" spans="1:5">
      <c r="A10" s="3" t="s">
        <v>412</v>
      </c>
    </row>
    <row r="11" spans="1:5">
      <c r="A11" s="4" t="s">
        <v>413</v>
      </c>
      <c r="D11" s="4" t="s">
        <v>418</v>
      </c>
      <c r="E11"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46"/>
  </cols>
  <sheetData>
    <row r="1" spans="1:2">
      <c r="A1" s="1" t="s">
        <v>419</v>
      </c>
      <c r="B1" s="2" t="s">
        <v>1</v>
      </c>
    </row>
    <row r="2" spans="1:2">
      <c r="B2" s="2" t="s">
        <v>43</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5</v>
      </c>
    </row>
    <row r="12" spans="1:2">
      <c r="A12" s="4" t="s">
        <v>427</v>
      </c>
    </row>
    <row r="13" spans="1:2">
      <c r="A13" s="3" t="s">
        <v>421</v>
      </c>
    </row>
    <row r="14" spans="1:2">
      <c r="A14" s="4" t="s">
        <v>422</v>
      </c>
      <c r="B14" s="4" t="s">
        <v>425</v>
      </c>
    </row>
    <row r="15" spans="1:2">
      <c r="A15" s="4" t="s">
        <v>428</v>
      </c>
    </row>
    <row r="16" spans="1:2">
      <c r="A16" s="3" t="s">
        <v>421</v>
      </c>
    </row>
    <row r="17" spans="1:2">
      <c r="A17" s="4" t="s">
        <v>422</v>
      </c>
      <c r="B17" s="4" t="s">
        <v>429</v>
      </c>
    </row>
    <row r="18" spans="1:2">
      <c r="A18" s="4" t="s">
        <v>430</v>
      </c>
    </row>
    <row r="19" spans="1:2">
      <c r="A19" s="3" t="s">
        <v>421</v>
      </c>
    </row>
    <row r="20" spans="1:2">
      <c r="A20" s="4" t="s">
        <v>431</v>
      </c>
      <c r="B20" s="4" t="s">
        <v>432</v>
      </c>
    </row>
    <row r="21" spans="1:2">
      <c r="A21" s="4" t="s">
        <v>433</v>
      </c>
    </row>
    <row r="22" spans="1:2">
      <c r="A22" s="3" t="s">
        <v>421</v>
      </c>
    </row>
    <row r="23" spans="1:2">
      <c r="A23" s="4" t="s">
        <v>422</v>
      </c>
      <c r="B23" s="4" t="s">
        <v>434</v>
      </c>
    </row>
    <row r="24" spans="1:2">
      <c r="A24" s="4" t="s">
        <v>435</v>
      </c>
    </row>
    <row r="25" spans="1:2">
      <c r="A25" s="3" t="s">
        <v>421</v>
      </c>
    </row>
    <row r="26" spans="1:2">
      <c r="A26" s="4" t="s">
        <v>422</v>
      </c>
      <c r="B26" s="4" t="s">
        <v>423</v>
      </c>
    </row>
    <row r="27" spans="1:2">
      <c r="A27" s="4" t="s">
        <v>436</v>
      </c>
    </row>
    <row r="28" spans="1:2">
      <c r="A28" s="3" t="s">
        <v>421</v>
      </c>
    </row>
    <row r="29" spans="1:2">
      <c r="A29" s="4" t="s">
        <v>422</v>
      </c>
      <c r="B29" s="4" t="s">
        <v>423</v>
      </c>
    </row>
    <row r="30" spans="1:2">
      <c r="A30" s="4" t="s">
        <v>437</v>
      </c>
    </row>
    <row r="31" spans="1:2">
      <c r="A31" s="3" t="s">
        <v>421</v>
      </c>
    </row>
    <row r="32" spans="1:2">
      <c r="A32" s="4" t="s">
        <v>422</v>
      </c>
      <c r="B32" s="4" t="s">
        <v>425</v>
      </c>
    </row>
    <row r="33" spans="1:2">
      <c r="A33" s="4" t="s">
        <v>438</v>
      </c>
    </row>
    <row r="34" spans="1:2">
      <c r="A34" s="3" t="s">
        <v>421</v>
      </c>
    </row>
    <row r="35" spans="1:2">
      <c r="A35" s="4" t="s">
        <v>422</v>
      </c>
      <c r="B35" s="4" t="s">
        <v>423</v>
      </c>
    </row>
    <row r="36" spans="1:2">
      <c r="A36" s="4" t="s">
        <v>439</v>
      </c>
    </row>
    <row r="37" spans="1:2">
      <c r="A37" s="3" t="s">
        <v>421</v>
      </c>
    </row>
    <row r="38" spans="1:2">
      <c r="A38" s="4" t="s">
        <v>422</v>
      </c>
      <c r="B38"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40</v>
      </c>
      <c r="B1" s="2" t="s">
        <v>1</v>
      </c>
    </row>
    <row r="2" spans="1:4">
      <c r="B2" s="2" t="s">
        <v>43</v>
      </c>
      <c r="C2" s="2" t="s">
        <v>44</v>
      </c>
      <c r="D2" s="2" t="s">
        <v>97</v>
      </c>
    </row>
    <row r="3" spans="1:4">
      <c r="A3" s="3" t="s">
        <v>441</v>
      </c>
    </row>
    <row r="4" spans="1:4">
      <c r="A4" s="4" t="s">
        <v>442</v>
      </c>
      <c r="B4" s="4" t="s">
        <v>443</v>
      </c>
    </row>
    <row r="5" spans="1:4">
      <c r="A5" s="4" t="s">
        <v>444</v>
      </c>
      <c r="B5" s="4" t="s">
        <v>445</v>
      </c>
    </row>
    <row r="6" spans="1:4">
      <c r="A6" s="4" t="s">
        <v>446</v>
      </c>
      <c r="B6" s="6" t="n">
        <v>215307</v>
      </c>
      <c r="C6" s="6" t="n">
        <v>0</v>
      </c>
    </row>
    <row r="7" spans="1:4">
      <c r="A7" s="4" t="s">
        <v>447</v>
      </c>
      <c r="B7" s="4" t="s">
        <v>448</v>
      </c>
    </row>
    <row r="8" spans="1:4">
      <c r="A8" s="4" t="s">
        <v>449</v>
      </c>
      <c r="B8" s="6" t="n">
        <v>1826346</v>
      </c>
      <c r="C8" s="5" t="n">
        <v>2654513</v>
      </c>
      <c r="D8" s="6" t="n">
        <v>1355648</v>
      </c>
    </row>
    <row r="9" spans="1:4">
      <c r="A9" s="4" t="s">
        <v>450</v>
      </c>
      <c r="B9" s="5" t="n">
        <v>57245</v>
      </c>
      <c r="C9" s="5" t="n">
        <v>6376</v>
      </c>
      <c r="D9" s="5" t="n">
        <v>1519</v>
      </c>
    </row>
    <row r="10" spans="1:4">
      <c r="A10" s="4" t="s">
        <v>451</v>
      </c>
      <c r="B10" s="6" t="n">
        <v>87082</v>
      </c>
      <c r="C10" s="5" t="n">
        <v>35326</v>
      </c>
      <c r="D10" s="5" t="n">
        <v>14178</v>
      </c>
    </row>
    <row r="11" spans="1:4">
      <c r="A11" s="4" t="s">
        <v>452</v>
      </c>
      <c r="B11" s="4" t="s">
        <v>453</v>
      </c>
    </row>
    <row r="12" spans="1:4">
      <c r="A12" s="4" t="s">
        <v>454</v>
      </c>
      <c r="B12" s="4" t="s">
        <v>455</v>
      </c>
    </row>
    <row r="13" spans="1:4">
      <c r="A13" s="4" t="s">
        <v>456</v>
      </c>
      <c r="B13" s="6" t="n">
        <v>467056</v>
      </c>
      <c r="C13" s="5" t="n">
        <v>275520</v>
      </c>
      <c r="D13" s="6" t="n">
        <v>122737</v>
      </c>
    </row>
    <row r="14" spans="1:4">
      <c r="A14" s="4" t="s">
        <v>457</v>
      </c>
      <c r="C14" s="5" t="n">
        <v>156301</v>
      </c>
    </row>
    <row r="15" spans="1:4">
      <c r="A15" s="4" t="s">
        <v>458</v>
      </c>
      <c r="C15" s="5" t="n">
        <v>146134</v>
      </c>
    </row>
    <row r="16" spans="1:4">
      <c r="A16" s="4" t="s">
        <v>54</v>
      </c>
      <c r="B16" s="6" t="n">
        <v>221737</v>
      </c>
      <c r="C16" s="6" t="n">
        <v>343090</v>
      </c>
    </row>
    <row r="17" spans="1:4">
      <c r="A17" s="4" t="s">
        <v>459</v>
      </c>
      <c r="B17" s="4" t="s">
        <v>460</v>
      </c>
    </row>
    <row r="18" spans="1:4">
      <c r="A18" s="4" t="s">
        <v>461</v>
      </c>
    </row>
    <row r="19" spans="1:4">
      <c r="A19" s="3" t="s">
        <v>441</v>
      </c>
    </row>
    <row r="20" spans="1:4">
      <c r="A20" s="4" t="s">
        <v>462</v>
      </c>
      <c r="B20" s="4" t="s">
        <v>463</v>
      </c>
      <c r="C20" s="4" t="s">
        <v>4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65</v>
      </c>
      <c r="B1" s="2" t="s">
        <v>466</v>
      </c>
      <c r="C1" s="2" t="s">
        <v>467</v>
      </c>
      <c r="D1" s="2" t="s">
        <v>468</v>
      </c>
    </row>
    <row r="2" spans="1:4">
      <c r="A2" s="3" t="s">
        <v>469</v>
      </c>
    </row>
    <row r="3" spans="1:4">
      <c r="A3" s="4" t="s">
        <v>470</v>
      </c>
      <c r="B3" s="6" t="n">
        <v>4021177</v>
      </c>
      <c r="D3" s="6" t="n">
        <v>6033482</v>
      </c>
    </row>
    <row r="4" spans="1:4">
      <c r="A4" s="4" t="s">
        <v>471</v>
      </c>
      <c r="B4" s="5" t="n">
        <v>11809449</v>
      </c>
      <c r="D4" s="6" t="n">
        <v>10867111</v>
      </c>
    </row>
    <row r="5" spans="1:4">
      <c r="A5" s="4" t="s">
        <v>472</v>
      </c>
      <c r="B5" s="5" t="n">
        <v>3500000</v>
      </c>
    </row>
    <row r="6" spans="1:4">
      <c r="A6" s="4" t="s">
        <v>473</v>
      </c>
      <c r="B6" s="5" t="n">
        <v>33148</v>
      </c>
    </row>
    <row r="7" spans="1:4">
      <c r="A7" s="4" t="s">
        <v>474</v>
      </c>
    </row>
    <row r="8" spans="1:4">
      <c r="A8" s="3" t="s">
        <v>469</v>
      </c>
    </row>
    <row r="9" spans="1:4">
      <c r="A9" s="4" t="s">
        <v>471</v>
      </c>
      <c r="B9" s="5" t="n">
        <v>2961307</v>
      </c>
    </row>
    <row r="10" spans="1:4">
      <c r="A10" s="4" t="s">
        <v>475</v>
      </c>
    </row>
    <row r="11" spans="1:4">
      <c r="A11" s="3" t="s">
        <v>469</v>
      </c>
    </row>
    <row r="12" spans="1:4">
      <c r="A12" s="4" t="s">
        <v>476</v>
      </c>
      <c r="C12" s="9" t="n">
        <v>21000000</v>
      </c>
    </row>
    <row r="13" spans="1:4">
      <c r="A13" s="4" t="s">
        <v>477</v>
      </c>
    </row>
    <row r="14" spans="1:4">
      <c r="A14" s="3" t="s">
        <v>469</v>
      </c>
    </row>
    <row r="15" spans="1:4">
      <c r="A15" s="4" t="s">
        <v>470</v>
      </c>
      <c r="B15" s="6" t="n">
        <v>4880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8</v>
      </c>
      <c r="B1" s="2" t="s">
        <v>43</v>
      </c>
      <c r="C1" s="2" t="s">
        <v>44</v>
      </c>
    </row>
    <row r="2" spans="1:3">
      <c r="A2" s="3" t="s">
        <v>210</v>
      </c>
    </row>
    <row r="3" spans="1:3">
      <c r="A3" s="4" t="s">
        <v>479</v>
      </c>
      <c r="B3" s="6" t="n">
        <v>11895600</v>
      </c>
      <c r="C3" s="6" t="n">
        <v>10535495</v>
      </c>
    </row>
    <row r="4" spans="1:3">
      <c r="A4" s="4" t="s">
        <v>480</v>
      </c>
      <c r="B4" s="5" t="n">
        <v>-601975</v>
      </c>
      <c r="C4" s="5" t="n">
        <v>-470648</v>
      </c>
    </row>
    <row r="5" spans="1:3">
      <c r="A5" s="4" t="s">
        <v>48</v>
      </c>
      <c r="B5" s="6" t="n">
        <v>11293625</v>
      </c>
      <c r="C5" s="6" t="n">
        <v>10064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28"/>
    <col customWidth="1" max="5" min="5" width="19"/>
    <col customWidth="1" max="6" min="6" width="46"/>
    <col customWidth="1" max="7" min="7" width="13"/>
  </cols>
  <sheetData>
    <row r="1" spans="1:7">
      <c r="A1" s="1" t="s">
        <v>126</v>
      </c>
      <c r="B1" s="2" t="s">
        <v>127</v>
      </c>
      <c r="C1" s="2" t="s">
        <v>128</v>
      </c>
      <c r="D1" s="2" t="s">
        <v>129</v>
      </c>
      <c r="E1" s="2" t="s">
        <v>130</v>
      </c>
      <c r="F1" s="2" t="s">
        <v>131</v>
      </c>
      <c r="G1" s="2" t="s">
        <v>132</v>
      </c>
    </row>
    <row r="2" spans="1:7">
      <c r="A2" s="4" t="s">
        <v>133</v>
      </c>
      <c r="B2" s="6" t="n">
        <v>9199</v>
      </c>
      <c r="C2" s="6" t="n">
        <v>7949466</v>
      </c>
      <c r="D2" s="6" t="n">
        <v>2960698</v>
      </c>
      <c r="E2" s="6" t="n">
        <v>382802</v>
      </c>
      <c r="F2" s="6" t="n">
        <v>-548943</v>
      </c>
      <c r="G2" s="6" t="n">
        <v>10753222</v>
      </c>
    </row>
    <row r="3" spans="1:7">
      <c r="A3" s="4" t="s">
        <v>134</v>
      </c>
      <c r="B3" s="5" t="n">
        <v>9199000</v>
      </c>
    </row>
    <row r="4" spans="1:7">
      <c r="A4" s="4" t="s">
        <v>118</v>
      </c>
      <c r="B4" s="4" t="s">
        <v>53</v>
      </c>
      <c r="C4" s="4" t="s">
        <v>53</v>
      </c>
      <c r="D4" s="5" t="n">
        <v>2590931</v>
      </c>
      <c r="E4" s="4" t="s">
        <v>53</v>
      </c>
      <c r="F4" s="4" t="s">
        <v>53</v>
      </c>
      <c r="G4" s="5" t="n">
        <v>2590931</v>
      </c>
    </row>
    <row r="5" spans="1:7">
      <c r="A5" s="4" t="s">
        <v>85</v>
      </c>
      <c r="B5" s="4" t="s">
        <v>53</v>
      </c>
      <c r="C5" s="4" t="s">
        <v>53</v>
      </c>
      <c r="D5" s="5" t="n">
        <v>-322896</v>
      </c>
      <c r="E5" s="5" t="n">
        <v>322896</v>
      </c>
      <c r="F5" s="4" t="s">
        <v>53</v>
      </c>
      <c r="G5" s="4" t="s">
        <v>53</v>
      </c>
    </row>
    <row r="6" spans="1:7">
      <c r="A6" s="4" t="s">
        <v>135</v>
      </c>
      <c r="B6" s="6" t="n">
        <v>1610</v>
      </c>
      <c r="C6" s="5" t="n">
        <v>7109715</v>
      </c>
      <c r="D6" s="4" t="s">
        <v>53</v>
      </c>
      <c r="E6" s="4" t="s">
        <v>53</v>
      </c>
      <c r="F6" s="4" t="s">
        <v>53</v>
      </c>
      <c r="G6" s="5" t="n">
        <v>7111325</v>
      </c>
    </row>
    <row r="7" spans="1:7">
      <c r="A7" s="4" t="s">
        <v>136</v>
      </c>
      <c r="B7" s="5" t="n">
        <v>1610000</v>
      </c>
    </row>
    <row r="8" spans="1:7">
      <c r="A8" s="4" t="s">
        <v>120</v>
      </c>
      <c r="B8" s="4" t="s">
        <v>53</v>
      </c>
      <c r="C8" s="4" t="s">
        <v>53</v>
      </c>
      <c r="D8" s="4" t="s">
        <v>53</v>
      </c>
      <c r="E8" s="4" t="s">
        <v>53</v>
      </c>
      <c r="F8" s="5" t="n">
        <v>535810</v>
      </c>
      <c r="G8" s="5" t="n">
        <v>535810</v>
      </c>
    </row>
    <row r="9" spans="1:7">
      <c r="A9" s="4" t="s">
        <v>137</v>
      </c>
      <c r="B9" s="6" t="n">
        <v>10809</v>
      </c>
      <c r="C9" s="5" t="n">
        <v>15059181</v>
      </c>
      <c r="D9" s="5" t="n">
        <v>5228733</v>
      </c>
      <c r="E9" s="5" t="n">
        <v>705698</v>
      </c>
      <c r="F9" s="5" t="n">
        <v>-13133</v>
      </c>
      <c r="G9" s="5" t="n">
        <v>20991288</v>
      </c>
    </row>
    <row r="10" spans="1:7">
      <c r="A10" s="4" t="s">
        <v>138</v>
      </c>
      <c r="B10" s="5" t="n">
        <v>10809000</v>
      </c>
    </row>
    <row r="11" spans="1:7">
      <c r="A11" s="4" t="s">
        <v>118</v>
      </c>
      <c r="B11" s="4" t="s">
        <v>53</v>
      </c>
      <c r="C11" s="4" t="s">
        <v>53</v>
      </c>
      <c r="D11" s="5" t="n">
        <v>7211429</v>
      </c>
      <c r="E11" s="4" t="s">
        <v>53</v>
      </c>
      <c r="F11" s="4" t="s">
        <v>53</v>
      </c>
      <c r="G11" s="5" t="n">
        <v>7211429</v>
      </c>
    </row>
    <row r="12" spans="1:7">
      <c r="A12" s="4" t="s">
        <v>85</v>
      </c>
      <c r="D12" s="5" t="n">
        <v>-1060013</v>
      </c>
      <c r="E12" s="5" t="n">
        <v>1060013</v>
      </c>
      <c r="G12" s="4" t="s">
        <v>53</v>
      </c>
    </row>
    <row r="13" spans="1:7">
      <c r="A13" s="4" t="s">
        <v>120</v>
      </c>
      <c r="F13" s="5" t="n">
        <v>-1159084</v>
      </c>
      <c r="G13" s="5" t="n">
        <v>-1159084</v>
      </c>
    </row>
    <row r="14" spans="1:7">
      <c r="A14" s="4" t="s">
        <v>139</v>
      </c>
      <c r="B14" s="6" t="n">
        <v>10809</v>
      </c>
      <c r="C14" s="5" t="n">
        <v>15059181</v>
      </c>
      <c r="D14" s="5" t="n">
        <v>11380149</v>
      </c>
      <c r="E14" s="5" t="n">
        <v>1765711</v>
      </c>
      <c r="F14" s="5" t="n">
        <v>-1172217</v>
      </c>
      <c r="G14" s="5" t="n">
        <v>27043633</v>
      </c>
    </row>
    <row r="15" spans="1:7">
      <c r="A15" s="4" t="s">
        <v>140</v>
      </c>
      <c r="B15" s="5" t="n">
        <v>10809000</v>
      </c>
    </row>
    <row r="16" spans="1:7">
      <c r="A16" s="4" t="s">
        <v>118</v>
      </c>
      <c r="D16" s="5" t="n">
        <v>4311547</v>
      </c>
      <c r="G16" s="5" t="n">
        <v>4311547</v>
      </c>
    </row>
    <row r="17" spans="1:7">
      <c r="A17" s="4" t="s">
        <v>85</v>
      </c>
      <c r="D17" s="5" t="n">
        <v>-501508</v>
      </c>
      <c r="E17" s="5" t="n">
        <v>501508</v>
      </c>
    </row>
    <row r="18" spans="1:7">
      <c r="A18" s="4" t="s">
        <v>141</v>
      </c>
      <c r="C18" s="5" t="n">
        <v>11244167</v>
      </c>
      <c r="D18" s="5" t="n">
        <v>-11244167</v>
      </c>
    </row>
    <row r="19" spans="1:7">
      <c r="A19" s="4" t="s">
        <v>120</v>
      </c>
      <c r="F19" s="5" t="n">
        <v>-378069</v>
      </c>
      <c r="G19" s="5" t="n">
        <v>-378069</v>
      </c>
    </row>
    <row r="20" spans="1:7">
      <c r="A20" s="4" t="s">
        <v>142</v>
      </c>
      <c r="B20" s="6" t="n">
        <v>10809</v>
      </c>
      <c r="C20" s="6" t="n">
        <v>26303348</v>
      </c>
      <c r="D20" s="6" t="n">
        <v>3946021</v>
      </c>
      <c r="E20" s="6" t="n">
        <v>2267219</v>
      </c>
      <c r="F20" s="6" t="n">
        <v>-1550286</v>
      </c>
      <c r="G20" s="6" t="n">
        <v>30977111</v>
      </c>
    </row>
    <row r="21" spans="1:7">
      <c r="A21" s="4" t="s">
        <v>143</v>
      </c>
      <c r="B21" s="5" t="n">
        <v>1080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1</v>
      </c>
      <c r="B1" s="2" t="s">
        <v>1</v>
      </c>
    </row>
    <row r="2" spans="1:3">
      <c r="B2" s="2" t="s">
        <v>43</v>
      </c>
      <c r="C2" s="2" t="s">
        <v>44</v>
      </c>
    </row>
    <row r="3" spans="1:3">
      <c r="A3" s="3" t="s">
        <v>482</v>
      </c>
    </row>
    <row r="4" spans="1:3">
      <c r="A4" s="4" t="s">
        <v>483</v>
      </c>
      <c r="B4" s="6" t="n">
        <v>470648</v>
      </c>
    </row>
    <row r="5" spans="1:3">
      <c r="A5" s="4" t="s">
        <v>484</v>
      </c>
      <c r="B5" s="5" t="n">
        <v>601975</v>
      </c>
      <c r="C5" s="6" t="n">
        <v>470648</v>
      </c>
    </row>
    <row r="6" spans="1:3">
      <c r="A6" s="4" t="s">
        <v>485</v>
      </c>
    </row>
    <row r="7" spans="1:3">
      <c r="A7" s="3" t="s">
        <v>482</v>
      </c>
    </row>
    <row r="8" spans="1:3">
      <c r="A8" s="4" t="s">
        <v>483</v>
      </c>
      <c r="B8" s="5" t="n">
        <v>470648</v>
      </c>
      <c r="C8" s="5" t="n">
        <v>140282</v>
      </c>
    </row>
    <row r="9" spans="1:3">
      <c r="A9" s="4" t="s">
        <v>486</v>
      </c>
      <c r="B9" s="5" t="n">
        <v>137435</v>
      </c>
      <c r="C9" s="5" t="n">
        <v>337913</v>
      </c>
    </row>
    <row r="10" spans="1:3">
      <c r="A10" s="4" t="s">
        <v>487</v>
      </c>
      <c r="B10" s="4" t="s">
        <v>53</v>
      </c>
      <c r="C10" s="4" t="s">
        <v>53</v>
      </c>
    </row>
    <row r="11" spans="1:3">
      <c r="A11" s="4" t="s">
        <v>488</v>
      </c>
      <c r="B11" s="5" t="n">
        <v>-6108</v>
      </c>
      <c r="C11" s="5" t="n">
        <v>-7547</v>
      </c>
    </row>
    <row r="12" spans="1:3">
      <c r="A12" s="4" t="s">
        <v>484</v>
      </c>
      <c r="B12" s="6" t="n">
        <v>601975</v>
      </c>
      <c r="C12" s="6" t="n">
        <v>470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9</v>
      </c>
      <c r="B1" s="2" t="s">
        <v>43</v>
      </c>
      <c r="C1" s="2" t="s">
        <v>44</v>
      </c>
    </row>
    <row r="2" spans="1:3">
      <c r="A2" s="3" t="s">
        <v>213</v>
      </c>
    </row>
    <row r="3" spans="1:3">
      <c r="A3" s="4" t="s">
        <v>490</v>
      </c>
      <c r="B3" s="6" t="n">
        <v>4828273</v>
      </c>
      <c r="C3" s="6" t="n">
        <v>5029535</v>
      </c>
    </row>
    <row r="4" spans="1:3">
      <c r="A4" s="4" t="s">
        <v>491</v>
      </c>
      <c r="B4" s="5" t="n">
        <v>8742220</v>
      </c>
      <c r="C4" s="5" t="n">
        <v>8586643</v>
      </c>
    </row>
    <row r="5" spans="1:3">
      <c r="A5" s="4" t="s">
        <v>492</v>
      </c>
      <c r="B5" s="5" t="n">
        <v>144876</v>
      </c>
      <c r="C5" s="5" t="n">
        <v>146781</v>
      </c>
    </row>
    <row r="6" spans="1:3">
      <c r="A6" s="4" t="s">
        <v>493</v>
      </c>
      <c r="B6" s="5" t="n">
        <v>13715369</v>
      </c>
      <c r="C6" s="5" t="n">
        <v>13762959</v>
      </c>
    </row>
    <row r="7" spans="1:3">
      <c r="A7" s="4" t="s">
        <v>494</v>
      </c>
      <c r="B7" s="4" t="s">
        <v>53</v>
      </c>
      <c r="C7" s="4" t="s">
        <v>53</v>
      </c>
    </row>
    <row r="8" spans="1:3">
      <c r="A8" s="4" t="s">
        <v>51</v>
      </c>
      <c r="B8" s="6" t="n">
        <v>13715369</v>
      </c>
      <c r="C8" s="6" t="n">
        <v>137629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95</v>
      </c>
      <c r="B1" s="2" t="s">
        <v>1</v>
      </c>
    </row>
    <row r="2" spans="1:4">
      <c r="B2" s="2" t="s">
        <v>43</v>
      </c>
      <c r="C2" s="2" t="s">
        <v>44</v>
      </c>
      <c r="D2" s="2" t="s">
        <v>97</v>
      </c>
    </row>
    <row r="3" spans="1:4">
      <c r="A3" s="3" t="s">
        <v>496</v>
      </c>
    </row>
    <row r="4" spans="1:4">
      <c r="A4" s="4" t="s">
        <v>497</v>
      </c>
      <c r="B4" s="6" t="n">
        <v>2791339</v>
      </c>
      <c r="C4" s="6" t="n">
        <v>1566314</v>
      </c>
      <c r="D4" s="4" t="s">
        <v>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8</v>
      </c>
      <c r="B1" s="2" t="s">
        <v>43</v>
      </c>
      <c r="C1" s="2" t="s">
        <v>44</v>
      </c>
    </row>
    <row r="2" spans="1:3">
      <c r="A2" s="3" t="s">
        <v>499</v>
      </c>
    </row>
    <row r="3" spans="1:3">
      <c r="A3" s="4" t="s">
        <v>500</v>
      </c>
      <c r="B3" s="6" t="n">
        <v>69388</v>
      </c>
      <c r="C3" s="6" t="n">
        <v>447766</v>
      </c>
    </row>
    <row r="4" spans="1:3">
      <c r="A4" s="4" t="s">
        <v>501</v>
      </c>
      <c r="B4" s="5" t="n">
        <v>294242</v>
      </c>
      <c r="C4" s="5" t="n">
        <v>1232632</v>
      </c>
    </row>
    <row r="5" spans="1:3">
      <c r="A5" s="4" t="s">
        <v>502</v>
      </c>
      <c r="B5" s="5" t="n">
        <v>1017531</v>
      </c>
      <c r="C5" s="5" t="n">
        <v>368586</v>
      </c>
    </row>
    <row r="6" spans="1:3">
      <c r="A6" s="4" t="s">
        <v>503</v>
      </c>
      <c r="B6" s="5" t="n">
        <v>72450</v>
      </c>
      <c r="C6" s="5" t="n">
        <v>592898</v>
      </c>
    </row>
    <row r="7" spans="1:3">
      <c r="A7" s="4" t="s">
        <v>504</v>
      </c>
      <c r="B7" s="5" t="n">
        <v>1453611</v>
      </c>
      <c r="C7" s="5" t="n">
        <v>2641882</v>
      </c>
    </row>
    <row r="8" spans="1:3">
      <c r="A8" s="4" t="s">
        <v>505</v>
      </c>
      <c r="B8" s="5" t="n">
        <v>3776962</v>
      </c>
      <c r="C8" s="5" t="n">
        <v>2322685</v>
      </c>
    </row>
    <row r="9" spans="1:3">
      <c r="A9" s="4" t="s">
        <v>132</v>
      </c>
      <c r="B9" s="5" t="n">
        <v>5230573</v>
      </c>
      <c r="C9" s="5" t="n">
        <v>4964567</v>
      </c>
    </row>
    <row r="10" spans="1:3">
      <c r="A10" s="4" t="s">
        <v>506</v>
      </c>
      <c r="B10" s="5" t="n">
        <v>-530818</v>
      </c>
      <c r="C10" s="5" t="n">
        <v>-60277</v>
      </c>
    </row>
    <row r="11" spans="1:3">
      <c r="A11" s="4" t="s">
        <v>156</v>
      </c>
      <c r="B11" s="6" t="n">
        <v>4699755</v>
      </c>
      <c r="C11" s="6" t="n">
        <v>49042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43</v>
      </c>
      <c r="C1" s="2" t="s">
        <v>44</v>
      </c>
    </row>
    <row r="2" spans="1:3">
      <c r="A2" s="3" t="s">
        <v>421</v>
      </c>
    </row>
    <row r="3" spans="1:3">
      <c r="A3" s="4" t="s">
        <v>508</v>
      </c>
      <c r="B3" s="6" t="n">
        <v>26617279</v>
      </c>
      <c r="C3" s="6" t="n">
        <v>19653392</v>
      </c>
    </row>
    <row r="4" spans="1:3">
      <c r="A4" s="4" t="s">
        <v>509</v>
      </c>
      <c r="B4" s="5" t="n">
        <v>-2005417</v>
      </c>
      <c r="C4" s="5" t="n">
        <v>-900052</v>
      </c>
    </row>
    <row r="5" spans="1:3">
      <c r="A5" s="4" t="s">
        <v>58</v>
      </c>
      <c r="B5" s="5" t="n">
        <v>24611862</v>
      </c>
      <c r="C5" s="5" t="n">
        <v>18753340</v>
      </c>
    </row>
    <row r="6" spans="1:3">
      <c r="A6" s="4" t="s">
        <v>436</v>
      </c>
    </row>
    <row r="7" spans="1:3">
      <c r="A7" s="3" t="s">
        <v>421</v>
      </c>
    </row>
    <row r="8" spans="1:3">
      <c r="A8" s="4" t="s">
        <v>508</v>
      </c>
      <c r="B8" s="5" t="n">
        <v>9860468</v>
      </c>
      <c r="C8" s="5" t="n">
        <v>1880505</v>
      </c>
    </row>
    <row r="9" spans="1:3">
      <c r="A9" s="4" t="s">
        <v>424</v>
      </c>
    </row>
    <row r="10" spans="1:3">
      <c r="A10" s="3" t="s">
        <v>421</v>
      </c>
    </row>
    <row r="11" spans="1:3">
      <c r="A11" s="4" t="s">
        <v>508</v>
      </c>
      <c r="B11" s="5" t="n">
        <v>245366</v>
      </c>
      <c r="C11" s="5" t="n">
        <v>167618</v>
      </c>
    </row>
    <row r="12" spans="1:3">
      <c r="A12" s="4" t="s">
        <v>426</v>
      </c>
    </row>
    <row r="13" spans="1:3">
      <c r="A13" s="3" t="s">
        <v>421</v>
      </c>
    </row>
    <row r="14" spans="1:3">
      <c r="A14" s="4" t="s">
        <v>508</v>
      </c>
      <c r="B14" s="5" t="n">
        <v>289473</v>
      </c>
      <c r="C14" s="5" t="n">
        <v>156996</v>
      </c>
    </row>
    <row r="15" spans="1:3">
      <c r="A15" s="4" t="s">
        <v>510</v>
      </c>
    </row>
    <row r="16" spans="1:3">
      <c r="A16" s="3" t="s">
        <v>421</v>
      </c>
    </row>
    <row r="17" spans="1:3">
      <c r="A17" s="4" t="s">
        <v>508</v>
      </c>
      <c r="B17" s="5" t="n">
        <v>1057208</v>
      </c>
      <c r="C17" s="5" t="n">
        <v>1612293</v>
      </c>
    </row>
    <row r="18" spans="1:3">
      <c r="A18" s="4" t="s">
        <v>511</v>
      </c>
    </row>
    <row r="19" spans="1:3">
      <c r="A19" s="3" t="s">
        <v>421</v>
      </c>
    </row>
    <row r="20" spans="1:3">
      <c r="A20" s="4" t="s">
        <v>508</v>
      </c>
      <c r="B20" s="5" t="n">
        <v>10666163</v>
      </c>
      <c r="C20" s="5" t="n">
        <v>3922383</v>
      </c>
    </row>
    <row r="21" spans="1:3">
      <c r="A21" s="4" t="s">
        <v>420</v>
      </c>
    </row>
    <row r="22" spans="1:3">
      <c r="A22" s="3" t="s">
        <v>421</v>
      </c>
    </row>
    <row r="23" spans="1:3">
      <c r="A23" s="4" t="s">
        <v>508</v>
      </c>
      <c r="B23" s="5" t="n">
        <v>108105</v>
      </c>
      <c r="C23" s="5" t="n">
        <v>92336</v>
      </c>
    </row>
    <row r="24" spans="1:3">
      <c r="A24" s="4" t="s">
        <v>439</v>
      </c>
    </row>
    <row r="25" spans="1:3">
      <c r="A25" s="3" t="s">
        <v>421</v>
      </c>
    </row>
    <row r="26" spans="1:3">
      <c r="A26" s="4" t="s">
        <v>508</v>
      </c>
      <c r="B26" s="5" t="n">
        <v>111010</v>
      </c>
      <c r="C26" s="4" t="s">
        <v>53</v>
      </c>
    </row>
    <row r="27" spans="1:3">
      <c r="A27" s="4" t="s">
        <v>512</v>
      </c>
    </row>
    <row r="28" spans="1:3">
      <c r="A28" s="3" t="s">
        <v>421</v>
      </c>
    </row>
    <row r="29" spans="1:3">
      <c r="A29" s="4" t="s">
        <v>508</v>
      </c>
      <c r="B29" s="5" t="n">
        <v>465217</v>
      </c>
      <c r="C29" s="5" t="n">
        <v>10238835</v>
      </c>
    </row>
    <row r="30" spans="1:3">
      <c r="A30" s="4" t="s">
        <v>430</v>
      </c>
    </row>
    <row r="31" spans="1:3">
      <c r="A31" s="3" t="s">
        <v>421</v>
      </c>
    </row>
    <row r="32" spans="1:3">
      <c r="A32" s="4" t="s">
        <v>508</v>
      </c>
      <c r="B32" s="5" t="n">
        <v>74762</v>
      </c>
      <c r="C32" s="5" t="n">
        <v>75745</v>
      </c>
    </row>
    <row r="33" spans="1:3">
      <c r="A33" s="4" t="s">
        <v>433</v>
      </c>
    </row>
    <row r="34" spans="1:3">
      <c r="A34" s="3" t="s">
        <v>421</v>
      </c>
    </row>
    <row r="35" spans="1:3">
      <c r="A35" s="4" t="s">
        <v>508</v>
      </c>
      <c r="B35" s="5" t="n">
        <v>390660</v>
      </c>
      <c r="C35" s="5" t="n">
        <v>216901</v>
      </c>
    </row>
    <row r="36" spans="1:3">
      <c r="A36" s="4" t="s">
        <v>435</v>
      </c>
    </row>
    <row r="37" spans="1:3">
      <c r="A37" s="3" t="s">
        <v>421</v>
      </c>
    </row>
    <row r="38" spans="1:3">
      <c r="A38" s="4" t="s">
        <v>508</v>
      </c>
      <c r="B38" s="6" t="n">
        <v>3348847</v>
      </c>
      <c r="C38" s="6" t="n">
        <v>1289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43</v>
      </c>
      <c r="C2" s="2" t="s">
        <v>44</v>
      </c>
      <c r="D2" s="2" t="s">
        <v>97</v>
      </c>
    </row>
    <row r="3" spans="1:4">
      <c r="A3" s="3" t="s">
        <v>514</v>
      </c>
    </row>
    <row r="4" spans="1:4">
      <c r="A4" s="4" t="s">
        <v>515</v>
      </c>
      <c r="B4" s="6" t="n">
        <v>1505747</v>
      </c>
      <c r="C4" s="6" t="n">
        <v>512333</v>
      </c>
      <c r="D4" s="6" t="n">
        <v>188995</v>
      </c>
    </row>
    <row r="5" spans="1:4">
      <c r="A5" s="4" t="s">
        <v>190</v>
      </c>
      <c r="B5" s="6" t="n">
        <v>2980582</v>
      </c>
      <c r="C5" s="6" t="n">
        <v>2636770</v>
      </c>
      <c r="D5" s="6" t="n">
        <v>74454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6</v>
      </c>
      <c r="B1" s="2" t="s">
        <v>43</v>
      </c>
      <c r="C1" s="2" t="s">
        <v>44</v>
      </c>
    </row>
    <row r="2" spans="1:3">
      <c r="A2" s="3" t="s">
        <v>225</v>
      </c>
    </row>
    <row r="3" spans="1:3">
      <c r="A3" s="4" t="s">
        <v>517</v>
      </c>
      <c r="B3" s="6" t="n">
        <v>2158848</v>
      </c>
      <c r="C3" s="6" t="n">
        <v>2187229</v>
      </c>
    </row>
    <row r="4" spans="1:3">
      <c r="A4" s="4" t="s">
        <v>518</v>
      </c>
      <c r="B4" s="5" t="n">
        <v>-150752</v>
      </c>
      <c r="C4" s="5" t="n">
        <v>-108989</v>
      </c>
    </row>
    <row r="5" spans="1:3">
      <c r="A5" s="4" t="s">
        <v>59</v>
      </c>
      <c r="B5" s="6" t="n">
        <v>2008096</v>
      </c>
      <c r="C5" s="6" t="n">
        <v>20782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19</v>
      </c>
      <c r="B1" s="2" t="s">
        <v>1</v>
      </c>
    </row>
    <row r="2" spans="1:4">
      <c r="B2" s="2" t="s">
        <v>43</v>
      </c>
      <c r="C2" s="2" t="s">
        <v>44</v>
      </c>
      <c r="D2" s="2" t="s">
        <v>97</v>
      </c>
    </row>
    <row r="3" spans="1:4">
      <c r="A3" s="3" t="s">
        <v>520</v>
      </c>
    </row>
    <row r="4" spans="1:4">
      <c r="A4" s="4" t="s">
        <v>521</v>
      </c>
      <c r="B4" s="6" t="n">
        <v>43549</v>
      </c>
      <c r="C4" s="6" t="n">
        <v>45994</v>
      </c>
      <c r="D4" s="6" t="n">
        <v>444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4"/>
    <col customWidth="1" max="6" min="6" width="14"/>
  </cols>
  <sheetData>
    <row r="1" spans="1:6">
      <c r="A1" s="1" t="s">
        <v>522</v>
      </c>
      <c r="B1" s="2" t="s">
        <v>523</v>
      </c>
      <c r="C1" s="2" t="s">
        <v>1</v>
      </c>
    </row>
    <row r="2" spans="1:6">
      <c r="B2" s="2" t="s">
        <v>43</v>
      </c>
      <c r="C2" s="2" t="s">
        <v>43</v>
      </c>
      <c r="D2" s="2" t="s">
        <v>44</v>
      </c>
      <c r="E2" s="2" t="s">
        <v>97</v>
      </c>
      <c r="F2" s="2" t="s">
        <v>524</v>
      </c>
    </row>
    <row r="3" spans="1:6">
      <c r="A3" s="4" t="s">
        <v>45</v>
      </c>
      <c r="B3" s="6" t="n">
        <v>46649020</v>
      </c>
      <c r="C3" s="6" t="n">
        <v>46649020</v>
      </c>
      <c r="D3" s="6" t="n">
        <v>39535357</v>
      </c>
    </row>
    <row r="4" spans="1:6">
      <c r="A4" s="4" t="s">
        <v>65</v>
      </c>
      <c r="B4" s="5" t="n">
        <v>45305700</v>
      </c>
      <c r="C4" s="5" t="n">
        <v>45305700</v>
      </c>
      <c r="D4" s="5" t="n">
        <v>30258610</v>
      </c>
    </row>
    <row r="5" spans="1:6">
      <c r="A5" s="4" t="s">
        <v>525</v>
      </c>
      <c r="B5" s="5" t="n">
        <v>1777385</v>
      </c>
      <c r="C5" s="5" t="n">
        <v>1777385</v>
      </c>
      <c r="D5" s="5" t="n">
        <v>4449889</v>
      </c>
    </row>
    <row r="6" spans="1:6">
      <c r="A6" s="4" t="s">
        <v>526</v>
      </c>
      <c r="B6" s="5" t="n">
        <v>30977111</v>
      </c>
      <c r="C6" s="5" t="n">
        <v>30977111</v>
      </c>
      <c r="D6" s="5" t="n">
        <v>27043633</v>
      </c>
      <c r="E6" s="6" t="n">
        <v>20991288</v>
      </c>
      <c r="F6" s="6" t="n">
        <v>10753222</v>
      </c>
    </row>
    <row r="7" spans="1:6">
      <c r="A7" s="4" t="s">
        <v>527</v>
      </c>
      <c r="C7" s="5" t="n">
        <v>10148039</v>
      </c>
      <c r="D7" s="5" t="n">
        <v>12025924</v>
      </c>
      <c r="E7" s="5" t="n">
        <v>5452349</v>
      </c>
    </row>
    <row r="8" spans="1:6">
      <c r="A8" s="4" t="s">
        <v>528</v>
      </c>
      <c r="C8" s="5" t="n">
        <v>5741328</v>
      </c>
      <c r="D8" s="5" t="n">
        <v>8871456</v>
      </c>
      <c r="E8" s="5" t="n">
        <v>2687282</v>
      </c>
    </row>
    <row r="9" spans="1:6">
      <c r="A9" s="4" t="s">
        <v>529</v>
      </c>
      <c r="C9" s="5" t="n">
        <v>4311547</v>
      </c>
      <c r="D9" s="6" t="n">
        <v>7211429</v>
      </c>
      <c r="E9" s="6" t="n">
        <v>2590931</v>
      </c>
    </row>
    <row r="10" spans="1:6">
      <c r="A10" s="4" t="s">
        <v>530</v>
      </c>
    </row>
    <row r="11" spans="1:6">
      <c r="A11" s="4" t="s">
        <v>45</v>
      </c>
      <c r="B11" s="5" t="n">
        <v>278188</v>
      </c>
      <c r="C11" s="5" t="n">
        <v>278188</v>
      </c>
    </row>
    <row r="12" spans="1:6">
      <c r="A12" s="4" t="s">
        <v>531</v>
      </c>
      <c r="B12" s="5" t="n">
        <v>1831102</v>
      </c>
      <c r="C12" s="5" t="n">
        <v>1831102</v>
      </c>
    </row>
    <row r="13" spans="1:6">
      <c r="A13" s="4" t="s">
        <v>65</v>
      </c>
      <c r="B13" s="5" t="n">
        <v>8</v>
      </c>
      <c r="C13" s="5" t="n">
        <v>8</v>
      </c>
    </row>
    <row r="14" spans="1:6">
      <c r="A14" s="4" t="s">
        <v>525</v>
      </c>
      <c r="B14" s="5" t="n">
        <v>1435379</v>
      </c>
      <c r="C14" s="5" t="n">
        <v>1435379</v>
      </c>
    </row>
    <row r="15" spans="1:6">
      <c r="A15" s="4" t="s">
        <v>526</v>
      </c>
      <c r="B15" s="5" t="n">
        <v>673903</v>
      </c>
      <c r="C15" s="5" t="n">
        <v>673903</v>
      </c>
    </row>
    <row r="16" spans="1:6">
      <c r="A16" s="4" t="s">
        <v>527</v>
      </c>
      <c r="B16" s="5" t="n">
        <v>-120002</v>
      </c>
    </row>
    <row r="17" spans="1:6">
      <c r="A17" s="4" t="s">
        <v>528</v>
      </c>
      <c r="B17" s="5" t="n">
        <v>-120002</v>
      </c>
    </row>
    <row r="18" spans="1:6">
      <c r="A18" s="4" t="s">
        <v>529</v>
      </c>
      <c r="B18" s="5" t="n">
        <v>-44164</v>
      </c>
    </row>
    <row r="19" spans="1:6">
      <c r="A19" s="4" t="s">
        <v>532</v>
      </c>
    </row>
    <row r="20" spans="1:6">
      <c r="A20" s="4" t="s">
        <v>45</v>
      </c>
      <c r="B20" s="5" t="n">
        <v>7176896</v>
      </c>
      <c r="C20" s="5" t="n">
        <v>7176896</v>
      </c>
    </row>
    <row r="21" spans="1:6">
      <c r="A21" s="4" t="s">
        <v>531</v>
      </c>
      <c r="B21" s="4" t="s">
        <v>53</v>
      </c>
      <c r="C21" s="4" t="s">
        <v>53</v>
      </c>
    </row>
    <row r="22" spans="1:6">
      <c r="A22" s="4" t="s">
        <v>65</v>
      </c>
      <c r="B22" s="4" t="s">
        <v>53</v>
      </c>
      <c r="C22" s="4" t="s">
        <v>53</v>
      </c>
    </row>
    <row r="23" spans="1:6">
      <c r="A23" s="4" t="s">
        <v>525</v>
      </c>
      <c r="B23" s="4" t="s">
        <v>53</v>
      </c>
      <c r="C23" s="4" t="s">
        <v>53</v>
      </c>
    </row>
    <row r="24" spans="1:6">
      <c r="A24" s="4" t="s">
        <v>526</v>
      </c>
      <c r="B24" s="6" t="n">
        <v>7176896</v>
      </c>
      <c r="C24" s="5" t="n">
        <v>7176896</v>
      </c>
    </row>
    <row r="25" spans="1:6">
      <c r="A25" s="4" t="s">
        <v>527</v>
      </c>
      <c r="C25" s="4" t="s">
        <v>53</v>
      </c>
    </row>
    <row r="26" spans="1:6">
      <c r="A26" s="4" t="s">
        <v>528</v>
      </c>
      <c r="C26" s="4" t="s">
        <v>53</v>
      </c>
    </row>
    <row r="27" spans="1:6">
      <c r="A27" s="4" t="s">
        <v>529</v>
      </c>
      <c r="C27" s="4" t="s">
        <v>5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3</v>
      </c>
      <c r="B1" s="2" t="s">
        <v>534</v>
      </c>
      <c r="C1" s="2" t="s">
        <v>535</v>
      </c>
      <c r="D1" s="2" t="s">
        <v>466</v>
      </c>
      <c r="E1" s="2" t="s">
        <v>468</v>
      </c>
      <c r="F1" s="2" t="s">
        <v>536</v>
      </c>
      <c r="G1" s="2" t="s">
        <v>467</v>
      </c>
    </row>
    <row r="2" spans="1:7">
      <c r="A2" s="3" t="s">
        <v>537</v>
      </c>
    </row>
    <row r="3" spans="1:7">
      <c r="A3" s="4" t="s">
        <v>147</v>
      </c>
      <c r="D3" s="6" t="n">
        <v>-17023</v>
      </c>
      <c r="E3" s="4" t="s">
        <v>53</v>
      </c>
      <c r="F3" s="4" t="s">
        <v>53</v>
      </c>
    </row>
    <row r="4" spans="1:7">
      <c r="A4" s="4" t="s">
        <v>538</v>
      </c>
      <c r="D4" s="5" t="n">
        <v>13347027</v>
      </c>
      <c r="E4" s="6" t="n">
        <v>15475312</v>
      </c>
    </row>
    <row r="5" spans="1:7">
      <c r="A5" s="4" t="s">
        <v>532</v>
      </c>
    </row>
    <row r="6" spans="1:7">
      <c r="A6" s="3" t="s">
        <v>537</v>
      </c>
    </row>
    <row r="7" spans="1:7">
      <c r="A7" s="4" t="s">
        <v>539</v>
      </c>
      <c r="D7" s="6" t="n">
        <v>2870758</v>
      </c>
    </row>
    <row r="8" spans="1:7">
      <c r="A8" s="4" t="s">
        <v>540</v>
      </c>
      <c r="D8" s="4" t="s">
        <v>541</v>
      </c>
      <c r="G8" s="4" t="s">
        <v>541</v>
      </c>
    </row>
    <row r="9" spans="1:7">
      <c r="A9" s="4" t="s">
        <v>542</v>
      </c>
    </row>
    <row r="10" spans="1:7">
      <c r="A10" s="3" t="s">
        <v>537</v>
      </c>
    </row>
    <row r="11" spans="1:7">
      <c r="A11" s="4" t="s">
        <v>543</v>
      </c>
      <c r="C11" s="4" t="s">
        <v>544</v>
      </c>
    </row>
    <row r="12" spans="1:7">
      <c r="A12" s="4" t="s">
        <v>538</v>
      </c>
      <c r="C12" s="6" t="n">
        <v>14100000</v>
      </c>
    </row>
    <row r="13" spans="1:7">
      <c r="A13" s="4" t="s">
        <v>545</v>
      </c>
      <c r="C13" s="4" t="s">
        <v>546</v>
      </c>
    </row>
    <row r="14" spans="1:7">
      <c r="A14" s="4" t="s">
        <v>547</v>
      </c>
    </row>
    <row r="15" spans="1:7">
      <c r="A15" s="3" t="s">
        <v>537</v>
      </c>
    </row>
    <row r="16" spans="1:7">
      <c r="A16" s="4" t="s">
        <v>548</v>
      </c>
      <c r="G16" s="9" t="n">
        <v>20000000</v>
      </c>
    </row>
    <row r="17" spans="1:7">
      <c r="A17" s="4" t="s">
        <v>549</v>
      </c>
    </row>
    <row r="18" spans="1:7">
      <c r="A18" s="3" t="s">
        <v>537</v>
      </c>
    </row>
    <row r="19" spans="1:7">
      <c r="A19" s="4" t="s">
        <v>538</v>
      </c>
      <c r="C19" s="6" t="n">
        <v>100000000</v>
      </c>
    </row>
    <row r="20" spans="1:7">
      <c r="A20" s="4" t="s">
        <v>550</v>
      </c>
    </row>
    <row r="21" spans="1:7">
      <c r="A21" s="3" t="s">
        <v>537</v>
      </c>
    </row>
    <row r="22" spans="1:7">
      <c r="A22" s="4" t="s">
        <v>540</v>
      </c>
      <c r="D22" s="4" t="s">
        <v>551</v>
      </c>
      <c r="G22" s="4" t="s">
        <v>551</v>
      </c>
    </row>
    <row r="23" spans="1:7">
      <c r="A23" s="4" t="s">
        <v>552</v>
      </c>
    </row>
    <row r="24" spans="1:7">
      <c r="A24" s="3" t="s">
        <v>537</v>
      </c>
    </row>
    <row r="25" spans="1:7">
      <c r="A25" s="4" t="s">
        <v>539</v>
      </c>
      <c r="B25" s="6" t="n">
        <v>144361</v>
      </c>
    </row>
    <row r="26" spans="1:7">
      <c r="A26" s="4" t="s">
        <v>540</v>
      </c>
      <c r="B26" s="4" t="s">
        <v>553</v>
      </c>
    </row>
    <row r="27" spans="1:7">
      <c r="A27" s="4" t="s">
        <v>147</v>
      </c>
      <c r="B27" s="6" t="n">
        <v>17023</v>
      </c>
    </row>
    <row r="28" spans="1:7">
      <c r="A28" s="4" t="s">
        <v>554</v>
      </c>
    </row>
    <row r="29" spans="1:7">
      <c r="A29" s="3" t="s">
        <v>537</v>
      </c>
    </row>
    <row r="30" spans="1:7">
      <c r="A30" s="4" t="s">
        <v>539</v>
      </c>
      <c r="B30" s="6" t="n">
        <v>1000000</v>
      </c>
    </row>
    <row r="31" spans="1:7">
      <c r="A31" s="4" t="s">
        <v>530</v>
      </c>
    </row>
    <row r="32" spans="1:7">
      <c r="A32" s="3" t="s">
        <v>537</v>
      </c>
    </row>
    <row r="33" spans="1:7">
      <c r="A33" s="4" t="s">
        <v>540</v>
      </c>
      <c r="B33"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43</v>
      </c>
      <c r="C2" s="2" t="s">
        <v>44</v>
      </c>
      <c r="D2" s="2" t="s">
        <v>97</v>
      </c>
    </row>
    <row r="3" spans="1:4">
      <c r="A3" s="3" t="s">
        <v>145</v>
      </c>
    </row>
    <row r="4" spans="1:4">
      <c r="A4" s="4" t="s">
        <v>118</v>
      </c>
      <c r="B4" s="6" t="n">
        <v>4311547</v>
      </c>
      <c r="C4" s="6" t="n">
        <v>7211429</v>
      </c>
      <c r="D4" s="6" t="n">
        <v>2590931</v>
      </c>
    </row>
    <row r="5" spans="1:4">
      <c r="A5" s="3" t="s">
        <v>146</v>
      </c>
    </row>
    <row r="6" spans="1:4">
      <c r="A6" s="4" t="s">
        <v>147</v>
      </c>
      <c r="B6" s="5" t="n">
        <v>17023</v>
      </c>
      <c r="C6" s="4" t="s">
        <v>53</v>
      </c>
      <c r="D6" s="4" t="s">
        <v>53</v>
      </c>
    </row>
    <row r="7" spans="1:4">
      <c r="A7" s="4" t="s">
        <v>148</v>
      </c>
      <c r="B7" s="5" t="n">
        <v>1549296</v>
      </c>
      <c r="C7" s="5" t="n">
        <v>558327</v>
      </c>
      <c r="D7" s="5" t="n">
        <v>233493</v>
      </c>
    </row>
    <row r="8" spans="1:4">
      <c r="A8" s="4" t="s">
        <v>149</v>
      </c>
      <c r="B8" s="5" t="n">
        <v>892548</v>
      </c>
      <c r="C8" s="5" t="n">
        <v>-118199</v>
      </c>
      <c r="D8" s="5" t="n">
        <v>-312997</v>
      </c>
    </row>
    <row r="9" spans="1:4">
      <c r="A9" s="4" t="s">
        <v>150</v>
      </c>
      <c r="B9" s="5" t="n">
        <v>1243709</v>
      </c>
      <c r="C9" s="5" t="n">
        <v>280228</v>
      </c>
      <c r="D9" s="5" t="n">
        <v>229707</v>
      </c>
    </row>
    <row r="10" spans="1:4">
      <c r="A10" s="4" t="s">
        <v>151</v>
      </c>
      <c r="B10" s="5" t="n">
        <v>324221</v>
      </c>
      <c r="C10" s="5" t="n">
        <v>103772</v>
      </c>
      <c r="D10" s="4" t="s">
        <v>53</v>
      </c>
    </row>
    <row r="11" spans="1:4">
      <c r="A11" s="4" t="s">
        <v>152</v>
      </c>
      <c r="B11" s="5" t="n">
        <v>41935</v>
      </c>
      <c r="C11" s="4" t="s">
        <v>53</v>
      </c>
      <c r="D11" s="4" t="s">
        <v>53</v>
      </c>
    </row>
    <row r="12" spans="1:4">
      <c r="A12" s="4" t="s">
        <v>153</v>
      </c>
      <c r="B12" s="5" t="n">
        <v>1367</v>
      </c>
      <c r="C12" s="5" t="n">
        <v>13256</v>
      </c>
      <c r="D12" s="4" t="s">
        <v>53</v>
      </c>
    </row>
    <row r="13" spans="1:4">
      <c r="A13" s="3" t="s">
        <v>154</v>
      </c>
    </row>
    <row r="14" spans="1:4">
      <c r="A14" s="4" t="s">
        <v>48</v>
      </c>
      <c r="B14" s="5" t="n">
        <v>-1509728</v>
      </c>
      <c r="C14" s="5" t="n">
        <v>-5327278</v>
      </c>
      <c r="D14" s="5" t="n">
        <v>-5076425</v>
      </c>
    </row>
    <row r="15" spans="1:4">
      <c r="A15" s="4" t="s">
        <v>49</v>
      </c>
      <c r="B15" s="5" t="n">
        <v>-1103104</v>
      </c>
      <c r="C15" s="5" t="n">
        <v>-1427078</v>
      </c>
      <c r="D15" s="5" t="n">
        <v>2821621</v>
      </c>
    </row>
    <row r="16" spans="1:4">
      <c r="A16" s="4" t="s">
        <v>50</v>
      </c>
      <c r="B16" s="5" t="n">
        <v>-356648</v>
      </c>
      <c r="C16" s="5" t="n">
        <v>-7276</v>
      </c>
      <c r="D16" s="5" t="n">
        <v>70000</v>
      </c>
    </row>
    <row r="17" spans="1:4">
      <c r="A17" s="4" t="s">
        <v>51</v>
      </c>
      <c r="B17" s="5" t="n">
        <v>-2923465</v>
      </c>
      <c r="C17" s="5" t="n">
        <v>-5762750</v>
      </c>
      <c r="D17" s="5" t="n">
        <v>-4923400</v>
      </c>
    </row>
    <row r="18" spans="1:4">
      <c r="A18" s="4" t="s">
        <v>54</v>
      </c>
      <c r="B18" s="5" t="n">
        <v>117910</v>
      </c>
      <c r="C18" s="5" t="n">
        <v>383382</v>
      </c>
      <c r="D18" s="5" t="n">
        <v>-657875</v>
      </c>
    </row>
    <row r="19" spans="1:4">
      <c r="A19" s="4" t="s">
        <v>155</v>
      </c>
      <c r="B19" s="4" t="s">
        <v>53</v>
      </c>
      <c r="C19" s="5" t="n">
        <v>1765856</v>
      </c>
      <c r="D19" s="5" t="n">
        <v>-1795222</v>
      </c>
    </row>
    <row r="20" spans="1:4">
      <c r="A20" s="4" t="s">
        <v>156</v>
      </c>
      <c r="B20" s="5" t="n">
        <v>-311090</v>
      </c>
      <c r="C20" s="5" t="n">
        <v>-2108928</v>
      </c>
      <c r="D20" s="5" t="n">
        <v>-412955</v>
      </c>
    </row>
    <row r="21" spans="1:4">
      <c r="A21" s="4" t="s">
        <v>157</v>
      </c>
      <c r="B21" s="4" t="s">
        <v>53</v>
      </c>
      <c r="C21" s="4" t="s">
        <v>53</v>
      </c>
      <c r="D21" s="5" t="n">
        <v>703</v>
      </c>
    </row>
    <row r="22" spans="1:4">
      <c r="A22" s="4" t="s">
        <v>57</v>
      </c>
      <c r="B22" s="5" t="n">
        <v>-397157</v>
      </c>
      <c r="C22" s="5" t="n">
        <v>-358505</v>
      </c>
      <c r="D22" s="4" t="s">
        <v>53</v>
      </c>
    </row>
    <row r="23" spans="1:4">
      <c r="A23" s="4" t="s">
        <v>52</v>
      </c>
      <c r="B23" s="5" t="n">
        <v>10134</v>
      </c>
      <c r="C23" s="5" t="n">
        <v>-10583</v>
      </c>
      <c r="D23" s="4" t="s">
        <v>53</v>
      </c>
    </row>
    <row r="24" spans="1:4">
      <c r="A24" s="4" t="s">
        <v>158</v>
      </c>
      <c r="B24" s="4" t="s">
        <v>53</v>
      </c>
      <c r="C24" s="4" t="s">
        <v>53</v>
      </c>
      <c r="D24" s="5" t="n">
        <v>4719</v>
      </c>
    </row>
    <row r="25" spans="1:4">
      <c r="A25" s="4" t="s">
        <v>66</v>
      </c>
      <c r="B25" s="5" t="n">
        <v>2839752</v>
      </c>
      <c r="C25" s="5" t="n">
        <v>996619</v>
      </c>
      <c r="D25" s="5" t="n">
        <v>2577192</v>
      </c>
    </row>
    <row r="26" spans="1:4">
      <c r="A26" s="4" t="s">
        <v>67</v>
      </c>
      <c r="B26" s="5" t="n">
        <v>1896054</v>
      </c>
      <c r="C26" s="5" t="n">
        <v>3269238</v>
      </c>
      <c r="D26" s="5" t="n">
        <v>248695</v>
      </c>
    </row>
    <row r="27" spans="1:4">
      <c r="A27" s="4" t="s">
        <v>74</v>
      </c>
      <c r="B27" s="5" t="n">
        <v>43433</v>
      </c>
      <c r="C27" s="4" t="s">
        <v>53</v>
      </c>
      <c r="D27" s="5" t="n">
        <v>-26639</v>
      </c>
    </row>
    <row r="28" spans="1:4">
      <c r="A28" s="4" t="s">
        <v>69</v>
      </c>
      <c r="B28" s="5" t="n">
        <v>2630143</v>
      </c>
      <c r="C28" s="5" t="n">
        <v>2420363</v>
      </c>
      <c r="D28" s="5" t="n">
        <v>-220483</v>
      </c>
    </row>
    <row r="29" spans="1:4">
      <c r="A29" s="4" t="s">
        <v>70</v>
      </c>
      <c r="B29" s="5" t="n">
        <v>6733465</v>
      </c>
      <c r="C29" s="5" t="n">
        <v>-125099</v>
      </c>
      <c r="D29" s="5" t="n">
        <v>719550</v>
      </c>
    </row>
    <row r="30" spans="1:4">
      <c r="A30" s="4" t="s">
        <v>159</v>
      </c>
      <c r="B30" s="4" t="s">
        <v>53</v>
      </c>
      <c r="C30" s="4" t="s">
        <v>53</v>
      </c>
      <c r="D30" s="5" t="n">
        <v>5102</v>
      </c>
    </row>
    <row r="31" spans="1:4">
      <c r="A31" s="4" t="s">
        <v>160</v>
      </c>
      <c r="B31" s="5" t="n">
        <v>43433</v>
      </c>
    </row>
    <row r="32" spans="1:4">
      <c r="A32" s="4" t="s">
        <v>161</v>
      </c>
      <c r="B32" s="5" t="n">
        <v>-76752</v>
      </c>
    </row>
    <row r="33" spans="1:4">
      <c r="A33" s="4" t="s">
        <v>71</v>
      </c>
      <c r="B33" s="5" t="n">
        <v>-404231</v>
      </c>
      <c r="C33" s="5" t="n">
        <v>267988</v>
      </c>
      <c r="D33" s="5" t="n">
        <v>144944</v>
      </c>
    </row>
    <row r="34" spans="1:4">
      <c r="A34" s="4" t="s">
        <v>72</v>
      </c>
      <c r="B34" s="5" t="n">
        <v>-2322199</v>
      </c>
      <c r="C34" s="5" t="n">
        <v>-4481539</v>
      </c>
      <c r="D34" s="5" t="n">
        <v>589638</v>
      </c>
    </row>
    <row r="35" spans="1:4">
      <c r="A35" s="4" t="s">
        <v>162</v>
      </c>
      <c r="B35" s="5" t="n">
        <v>13291596</v>
      </c>
      <c r="C35" s="5" t="n">
        <v>-2456777</v>
      </c>
      <c r="D35" s="5" t="n">
        <v>-3189701</v>
      </c>
    </row>
    <row r="36" spans="1:4">
      <c r="A36" s="3" t="s">
        <v>163</v>
      </c>
    </row>
    <row r="37" spans="1:4">
      <c r="A37" s="4" t="s">
        <v>164</v>
      </c>
      <c r="B37" s="5" t="n">
        <v>-3015119</v>
      </c>
      <c r="C37" s="4" t="s">
        <v>53</v>
      </c>
      <c r="D37" s="4" t="s">
        <v>53</v>
      </c>
    </row>
    <row r="38" spans="1:4">
      <c r="A38" s="4" t="s">
        <v>165</v>
      </c>
      <c r="B38" s="5" t="n">
        <v>-2316967</v>
      </c>
      <c r="C38" s="5" t="n">
        <v>-5511732</v>
      </c>
      <c r="D38" s="5" t="n">
        <v>-1482360</v>
      </c>
    </row>
    <row r="39" spans="1:4">
      <c r="A39" s="4" t="s">
        <v>166</v>
      </c>
      <c r="B39" s="5" t="n">
        <v>427261</v>
      </c>
      <c r="C39" s="5" t="n">
        <v>22072</v>
      </c>
      <c r="D39" s="4" t="s">
        <v>53</v>
      </c>
    </row>
    <row r="40" spans="1:4">
      <c r="A40" s="4" t="s">
        <v>167</v>
      </c>
      <c r="B40" s="4" t="s">
        <v>53</v>
      </c>
      <c r="C40" s="4" t="s">
        <v>53</v>
      </c>
      <c r="D40" s="5" t="n">
        <v>-1236490</v>
      </c>
    </row>
    <row r="41" spans="1:4">
      <c r="A41" s="4" t="s">
        <v>168</v>
      </c>
      <c r="B41" s="4" t="s">
        <v>53</v>
      </c>
      <c r="C41" s="4" t="s">
        <v>53</v>
      </c>
      <c r="D41" s="5" t="n">
        <v>1236490</v>
      </c>
    </row>
    <row r="42" spans="1:4">
      <c r="A42" s="4" t="s">
        <v>169</v>
      </c>
      <c r="B42" s="4" t="s">
        <v>53</v>
      </c>
      <c r="C42" s="4" t="s">
        <v>53</v>
      </c>
      <c r="D42" s="5" t="n">
        <v>2960</v>
      </c>
    </row>
    <row r="43" spans="1:4">
      <c r="A43" s="4" t="s">
        <v>170</v>
      </c>
      <c r="B43" s="4" t="s">
        <v>53</v>
      </c>
      <c r="C43" s="5" t="n">
        <v>-200000</v>
      </c>
      <c r="D43" s="4" t="s">
        <v>53</v>
      </c>
    </row>
    <row r="44" spans="1:4">
      <c r="A44" s="4" t="s">
        <v>171</v>
      </c>
      <c r="B44" s="5" t="n">
        <v>-4904825</v>
      </c>
      <c r="C44" s="5" t="n">
        <v>-5689660</v>
      </c>
      <c r="D44" s="5" t="n">
        <v>-1479400</v>
      </c>
    </row>
    <row r="45" spans="1:4">
      <c r="A45" s="3" t="s">
        <v>172</v>
      </c>
    </row>
    <row r="46" spans="1:4">
      <c r="A46" s="4" t="s">
        <v>173</v>
      </c>
      <c r="B46" s="4" t="s">
        <v>53</v>
      </c>
      <c r="C46" s="4" t="s">
        <v>53</v>
      </c>
      <c r="D46" s="5" t="n">
        <v>7111325</v>
      </c>
    </row>
    <row r="47" spans="1:4">
      <c r="A47" s="4" t="s">
        <v>174</v>
      </c>
      <c r="B47" s="4" t="s">
        <v>53</v>
      </c>
      <c r="C47" s="5" t="n">
        <v>-9703</v>
      </c>
      <c r="D47" s="5" t="n">
        <v>-739973</v>
      </c>
    </row>
    <row r="48" spans="1:4">
      <c r="A48" s="4" t="s">
        <v>62</v>
      </c>
      <c r="B48" s="5" t="n">
        <v>-503939</v>
      </c>
      <c r="C48" s="5" t="n">
        <v>-473698</v>
      </c>
      <c r="D48" s="4" t="s">
        <v>53</v>
      </c>
    </row>
    <row r="49" spans="1:4">
      <c r="A49" s="4" t="s">
        <v>175</v>
      </c>
      <c r="B49" s="5" t="n">
        <v>7454711</v>
      </c>
      <c r="C49" s="5" t="n">
        <v>11493557</v>
      </c>
      <c r="D49" s="5" t="n">
        <v>8805683</v>
      </c>
    </row>
    <row r="50" spans="1:4">
      <c r="A50" s="4" t="s">
        <v>176</v>
      </c>
      <c r="B50" s="5" t="n">
        <v>-8046350</v>
      </c>
      <c r="C50" s="5" t="n">
        <v>-11952224</v>
      </c>
      <c r="D50" s="5" t="n">
        <v>-3283830</v>
      </c>
    </row>
    <row r="51" spans="1:4">
      <c r="A51" s="4" t="s">
        <v>177</v>
      </c>
      <c r="B51" s="5" t="n">
        <v>6376169</v>
      </c>
      <c r="C51" s="5" t="n">
        <v>8631493</v>
      </c>
      <c r="D51" s="4" t="s">
        <v>53</v>
      </c>
    </row>
    <row r="52" spans="1:4">
      <c r="A52" s="4" t="s">
        <v>178</v>
      </c>
      <c r="B52" s="5" t="n">
        <v>-335938</v>
      </c>
      <c r="C52" s="5" t="n">
        <v>-284219</v>
      </c>
      <c r="D52" s="4" t="s">
        <v>53</v>
      </c>
    </row>
    <row r="53" spans="1:4">
      <c r="A53" s="4" t="s">
        <v>179</v>
      </c>
      <c r="B53" s="5" t="n">
        <v>-7736415</v>
      </c>
      <c r="C53" s="5" t="n">
        <v>-730595</v>
      </c>
      <c r="D53" s="4" t="s">
        <v>53</v>
      </c>
    </row>
    <row r="54" spans="1:4">
      <c r="A54" s="4" t="s">
        <v>180</v>
      </c>
      <c r="B54" s="5" t="n">
        <v>-2791762</v>
      </c>
      <c r="C54" s="5" t="n">
        <v>6674611</v>
      </c>
      <c r="D54" s="5" t="n">
        <v>11893205</v>
      </c>
    </row>
    <row r="55" spans="1:4">
      <c r="A55" s="4" t="s">
        <v>181</v>
      </c>
      <c r="B55" s="5" t="n">
        <v>-124050</v>
      </c>
      <c r="C55" s="5" t="n">
        <v>-404956</v>
      </c>
      <c r="D55" s="5" t="n">
        <v>222973</v>
      </c>
    </row>
    <row r="56" spans="1:4">
      <c r="A56" s="4" t="s">
        <v>182</v>
      </c>
      <c r="B56" s="5" t="n">
        <v>5470959</v>
      </c>
      <c r="C56" s="5" t="n">
        <v>-1876782</v>
      </c>
      <c r="D56" s="5" t="n">
        <v>7447077</v>
      </c>
    </row>
    <row r="57" spans="1:4">
      <c r="A57" s="4" t="s">
        <v>183</v>
      </c>
      <c r="B57" s="5" t="n">
        <v>8494983</v>
      </c>
      <c r="C57" s="5" t="n">
        <v>10371765</v>
      </c>
      <c r="D57" s="5" t="n">
        <v>2924688</v>
      </c>
    </row>
    <row r="58" spans="1:4">
      <c r="A58" s="4" t="s">
        <v>184</v>
      </c>
      <c r="B58" s="5" t="n">
        <v>13965942</v>
      </c>
      <c r="C58" s="5" t="n">
        <v>8494983</v>
      </c>
      <c r="D58" s="5" t="n">
        <v>10371765</v>
      </c>
    </row>
    <row r="59" spans="1:4">
      <c r="A59" s="3" t="s">
        <v>185</v>
      </c>
    </row>
    <row r="60" spans="1:4">
      <c r="A60" s="4" t="s">
        <v>186</v>
      </c>
      <c r="B60" s="5" t="n">
        <v>608431</v>
      </c>
      <c r="C60" s="5" t="n">
        <v>689867</v>
      </c>
      <c r="D60" s="5" t="n">
        <v>244753</v>
      </c>
    </row>
    <row r="61" spans="1:4">
      <c r="A61" s="4" t="s">
        <v>187</v>
      </c>
      <c r="B61" s="5" t="n">
        <v>977755</v>
      </c>
      <c r="C61" s="5" t="n">
        <v>1507489</v>
      </c>
      <c r="D61" s="5" t="n">
        <v>656602</v>
      </c>
    </row>
    <row r="62" spans="1:4">
      <c r="A62" s="3" t="s">
        <v>188</v>
      </c>
    </row>
    <row r="63" spans="1:4">
      <c r="A63" s="4" t="s">
        <v>189</v>
      </c>
      <c r="C63" s="5" t="n">
        <v>52161</v>
      </c>
      <c r="D63" s="5" t="n">
        <v>206000</v>
      </c>
    </row>
    <row r="64" spans="1:4">
      <c r="A64" s="4" t="s">
        <v>190</v>
      </c>
      <c r="B64" s="5" t="n">
        <v>2980582</v>
      </c>
      <c r="C64" s="5" t="n">
        <v>2636770</v>
      </c>
      <c r="D64" s="5" t="n">
        <v>7445478</v>
      </c>
    </row>
    <row r="65" spans="1:4">
      <c r="A65" s="4" t="s">
        <v>191</v>
      </c>
      <c r="B65" s="4" t="s">
        <v>53</v>
      </c>
      <c r="C65" s="5" t="n">
        <v>9703</v>
      </c>
      <c r="D65" s="4" t="s">
        <v>53</v>
      </c>
    </row>
    <row r="66" spans="1:4">
      <c r="A66" s="4" t="s">
        <v>192</v>
      </c>
      <c r="B66" s="6" t="n">
        <v>2791339</v>
      </c>
      <c r="C66" s="6" t="n">
        <v>1566314</v>
      </c>
      <c r="D66" s="4" t="s">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5</v>
      </c>
      <c r="B1" s="2" t="s">
        <v>43</v>
      </c>
      <c r="C1" s="2" t="s">
        <v>44</v>
      </c>
    </row>
    <row r="2" spans="1:3">
      <c r="A2" s="3" t="s">
        <v>556</v>
      </c>
    </row>
    <row r="3" spans="1:3">
      <c r="A3" s="4" t="s">
        <v>557</v>
      </c>
      <c r="B3" s="6" t="n">
        <v>56262</v>
      </c>
      <c r="C3" s="6" t="n">
        <v>50600</v>
      </c>
    </row>
    <row r="4" spans="1:3">
      <c r="A4" s="4" t="s">
        <v>558</v>
      </c>
      <c r="B4" s="5" t="n">
        <v>49594</v>
      </c>
      <c r="C4" s="5" t="n">
        <v>49090</v>
      </c>
    </row>
    <row r="5" spans="1:3">
      <c r="A5" s="4" t="s">
        <v>559</v>
      </c>
      <c r="B5" s="5" t="n">
        <v>263566</v>
      </c>
      <c r="C5" s="5" t="n">
        <v>79639</v>
      </c>
    </row>
    <row r="6" spans="1:3">
      <c r="A6" s="4" t="s">
        <v>503</v>
      </c>
      <c r="B6" s="5" t="n">
        <v>-658109</v>
      </c>
      <c r="C6" s="5" t="n">
        <v>424735</v>
      </c>
    </row>
    <row r="7" spans="1:3">
      <c r="A7" s="4" t="s">
        <v>556</v>
      </c>
      <c r="B7" s="5" t="n">
        <v>-288687</v>
      </c>
      <c r="C7" s="5" t="n">
        <v>604064</v>
      </c>
    </row>
    <row r="8" spans="1:3">
      <c r="A8" s="4" t="s">
        <v>560</v>
      </c>
      <c r="B8" s="4" t="s">
        <v>53</v>
      </c>
      <c r="C8" s="4" t="s">
        <v>53</v>
      </c>
    </row>
    <row r="9" spans="1:3">
      <c r="A9" s="4" t="s">
        <v>556</v>
      </c>
      <c r="B9" s="6" t="n">
        <v>-288687</v>
      </c>
      <c r="C9" s="6" t="n">
        <v>604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43</v>
      </c>
      <c r="C1" s="2" t="s">
        <v>44</v>
      </c>
    </row>
    <row r="2" spans="1:3">
      <c r="A2" s="3" t="s">
        <v>562</v>
      </c>
    </row>
    <row r="3" spans="1:3">
      <c r="A3" s="4" t="s">
        <v>563</v>
      </c>
      <c r="B3" s="6" t="n">
        <v>7604638</v>
      </c>
      <c r="C3" s="6" t="n">
        <v>8180428</v>
      </c>
    </row>
    <row r="4" spans="1:3">
      <c r="A4" s="4" t="s">
        <v>564</v>
      </c>
      <c r="B4" s="5" t="n">
        <v>13347027</v>
      </c>
      <c r="C4" s="5" t="n">
        <v>15475312</v>
      </c>
    </row>
    <row r="5" spans="1:3">
      <c r="A5" s="4" t="s">
        <v>565</v>
      </c>
      <c r="B5" s="5" t="n">
        <v>11809449</v>
      </c>
      <c r="C5" s="5" t="n">
        <v>10867111</v>
      </c>
    </row>
    <row r="6" spans="1:3">
      <c r="A6" s="4" t="s">
        <v>566</v>
      </c>
      <c r="B6" s="5" t="n">
        <v>160361</v>
      </c>
      <c r="C6" s="5" t="n">
        <v>158312</v>
      </c>
    </row>
    <row r="7" spans="1:3">
      <c r="A7" s="4" t="s">
        <v>567</v>
      </c>
      <c r="B7" s="5" t="n">
        <v>1377217</v>
      </c>
      <c r="C7" s="5" t="n">
        <v>4449889</v>
      </c>
    </row>
    <row r="8" spans="1:3">
      <c r="A8" s="4" t="s">
        <v>568</v>
      </c>
    </row>
    <row r="9" spans="1:3">
      <c r="A9" s="3" t="s">
        <v>562</v>
      </c>
    </row>
    <row r="10" spans="1:3">
      <c r="A10" s="4" t="s">
        <v>563</v>
      </c>
      <c r="B10" s="4" t="s">
        <v>53</v>
      </c>
      <c r="C10" s="5" t="n">
        <v>3635623</v>
      </c>
    </row>
    <row r="11" spans="1:3">
      <c r="A11" s="4" t="s">
        <v>569</v>
      </c>
    </row>
    <row r="12" spans="1:3">
      <c r="A12" s="3" t="s">
        <v>562</v>
      </c>
    </row>
    <row r="13" spans="1:3">
      <c r="A13" s="4" t="s">
        <v>563</v>
      </c>
      <c r="B13" s="5" t="n">
        <v>3014296</v>
      </c>
      <c r="C13" s="5" t="n">
        <v>4362748</v>
      </c>
    </row>
    <row r="14" spans="1:3">
      <c r="A14" s="4" t="s">
        <v>570</v>
      </c>
    </row>
    <row r="15" spans="1:3">
      <c r="A15" s="3" t="s">
        <v>562</v>
      </c>
    </row>
    <row r="16" spans="1:3">
      <c r="A16" s="4" t="s">
        <v>563</v>
      </c>
      <c r="B16" s="5" t="n">
        <v>1148303</v>
      </c>
      <c r="C16" s="5" t="n">
        <v>1163399</v>
      </c>
    </row>
    <row r="17" spans="1:3">
      <c r="A17" s="4" t="s">
        <v>571</v>
      </c>
    </row>
    <row r="18" spans="1:3">
      <c r="A18" s="3" t="s">
        <v>562</v>
      </c>
    </row>
    <row r="19" spans="1:3">
      <c r="A19" s="4" t="s">
        <v>563</v>
      </c>
      <c r="B19" s="4" t="s">
        <v>53</v>
      </c>
      <c r="C19" s="5" t="n">
        <v>1454250</v>
      </c>
    </row>
    <row r="20" spans="1:3">
      <c r="A20" s="4" t="s">
        <v>572</v>
      </c>
    </row>
    <row r="21" spans="1:3">
      <c r="A21" s="3" t="s">
        <v>562</v>
      </c>
    </row>
    <row r="22" spans="1:3">
      <c r="A22" s="4" t="s">
        <v>563</v>
      </c>
      <c r="B22" s="5" t="n">
        <v>83252</v>
      </c>
      <c r="C22" s="5" t="n">
        <v>157059</v>
      </c>
    </row>
    <row r="23" spans="1:3">
      <c r="A23" s="4" t="s">
        <v>573</v>
      </c>
    </row>
    <row r="24" spans="1:3">
      <c r="A24" s="3" t="s">
        <v>562</v>
      </c>
    </row>
    <row r="25" spans="1:3">
      <c r="A25" s="4" t="s">
        <v>563</v>
      </c>
      <c r="B25" s="4" t="s">
        <v>53</v>
      </c>
      <c r="C25" s="5" t="n">
        <v>305392</v>
      </c>
    </row>
    <row r="26" spans="1:3">
      <c r="A26" s="4" t="s">
        <v>574</v>
      </c>
    </row>
    <row r="27" spans="1:3">
      <c r="A27" s="3" t="s">
        <v>562</v>
      </c>
    </row>
    <row r="28" spans="1:3">
      <c r="A28" s="4" t="s">
        <v>563</v>
      </c>
      <c r="B28" s="4" t="s">
        <v>53</v>
      </c>
      <c r="C28" s="5" t="n">
        <v>727125</v>
      </c>
    </row>
    <row r="29" spans="1:3">
      <c r="A29" s="4" t="s">
        <v>575</v>
      </c>
    </row>
    <row r="30" spans="1:3">
      <c r="A30" s="3" t="s">
        <v>562</v>
      </c>
    </row>
    <row r="31" spans="1:3">
      <c r="A31" s="4" t="s">
        <v>563</v>
      </c>
      <c r="B31" s="4" t="s">
        <v>53</v>
      </c>
      <c r="C31" s="5" t="n">
        <v>10455</v>
      </c>
    </row>
    <row r="32" spans="1:3">
      <c r="A32" s="4" t="s">
        <v>576</v>
      </c>
    </row>
    <row r="33" spans="1:3">
      <c r="A33" s="3" t="s">
        <v>562</v>
      </c>
    </row>
    <row r="34" spans="1:3">
      <c r="A34" s="4" t="s">
        <v>564</v>
      </c>
      <c r="B34" s="4" t="s">
        <v>53</v>
      </c>
      <c r="C34" s="5" t="n">
        <v>23638</v>
      </c>
    </row>
    <row r="35" spans="1:3">
      <c r="A35" s="4" t="s">
        <v>577</v>
      </c>
    </row>
    <row r="36" spans="1:3">
      <c r="A36" s="3" t="s">
        <v>562</v>
      </c>
    </row>
    <row r="37" spans="1:3">
      <c r="A37" s="4" t="s">
        <v>563</v>
      </c>
      <c r="B37" s="5" t="n">
        <v>4306138</v>
      </c>
      <c r="C37" s="5" t="n">
        <v>3635623</v>
      </c>
    </row>
    <row r="38" spans="1:3">
      <c r="A38" s="4" t="s">
        <v>578</v>
      </c>
    </row>
    <row r="39" spans="1:3">
      <c r="A39" s="3" t="s">
        <v>562</v>
      </c>
    </row>
    <row r="40" spans="1:3">
      <c r="A40" s="4" t="s">
        <v>563</v>
      </c>
      <c r="B40" s="5" t="n">
        <v>1291841</v>
      </c>
      <c r="C40" s="4" t="s">
        <v>53</v>
      </c>
    </row>
    <row r="41" spans="1:3">
      <c r="A41" s="4" t="s">
        <v>579</v>
      </c>
    </row>
    <row r="42" spans="1:3">
      <c r="A42" s="3" t="s">
        <v>562</v>
      </c>
    </row>
    <row r="43" spans="1:3">
      <c r="A43" s="4" t="s">
        <v>563</v>
      </c>
      <c r="B43" s="5" t="n">
        <v>2066946</v>
      </c>
      <c r="C43" s="4" t="s">
        <v>53</v>
      </c>
    </row>
    <row r="44" spans="1:3">
      <c r="A44" s="4" t="s">
        <v>580</v>
      </c>
    </row>
    <row r="45" spans="1:3">
      <c r="A45" s="3" t="s">
        <v>562</v>
      </c>
    </row>
    <row r="46" spans="1:3">
      <c r="A46" s="4" t="s">
        <v>564</v>
      </c>
      <c r="B46" s="6" t="n">
        <v>1436251</v>
      </c>
      <c r="C46" s="4" t="s">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581</v>
      </c>
      <c r="B1" s="2" t="s">
        <v>466</v>
      </c>
    </row>
    <row r="2" spans="1:2">
      <c r="A2" s="3" t="s">
        <v>237</v>
      </c>
    </row>
    <row r="3" spans="1:2">
      <c r="A3" s="4" t="s">
        <v>582</v>
      </c>
      <c r="B3" s="6" t="n">
        <v>11809449</v>
      </c>
    </row>
    <row r="4" spans="1:2">
      <c r="A4" s="4" t="s">
        <v>583</v>
      </c>
      <c r="B4" s="5" t="n">
        <v>1368457</v>
      </c>
    </row>
    <row r="5" spans="1:2">
      <c r="A5" s="4" t="s">
        <v>584</v>
      </c>
      <c r="B5" s="5" t="n">
        <v>169122</v>
      </c>
    </row>
    <row r="6" spans="1:2">
      <c r="A6" s="4" t="s">
        <v>585</v>
      </c>
      <c r="B6" s="4" t="s">
        <v>53</v>
      </c>
    </row>
    <row r="7" spans="1:2">
      <c r="A7" s="4" t="s">
        <v>586</v>
      </c>
      <c r="B7" s="4" t="s">
        <v>53</v>
      </c>
    </row>
    <row r="8" spans="1:2">
      <c r="A8" s="4" t="s">
        <v>132</v>
      </c>
      <c r="B8" s="6" t="n">
        <v>133470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B3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21"/>
    <col customWidth="1" max="8" min="8" width="80"/>
    <col customWidth="1" max="9" min="9" width="80"/>
    <col customWidth="1" max="10" min="10" width="80"/>
    <col customWidth="1" max="11" min="11" width="80"/>
    <col customWidth="1" max="12" min="12" width="21"/>
    <col customWidth="1" max="13" min="13" width="80"/>
    <col customWidth="1" max="14" min="14" width="21"/>
    <col customWidth="1" max="15" min="15" width="80"/>
    <col customWidth="1" max="16" min="16" width="80"/>
    <col customWidth="1" max="17" min="17" width="21"/>
    <col customWidth="1" max="18" min="18" width="21"/>
    <col customWidth="1" max="19" min="19" width="21"/>
    <col customWidth="1" max="20" min="20" width="14"/>
    <col customWidth="1" max="21" min="21" width="21"/>
    <col customWidth="1" max="22" min="22" width="21"/>
    <col customWidth="1" max="23" min="23" width="21"/>
    <col customWidth="1" max="24" min="24" width="21"/>
    <col customWidth="1" max="25" min="25" width="14"/>
    <col customWidth="1" max="26" min="26" width="21"/>
    <col customWidth="1" max="27" min="27" width="21"/>
    <col customWidth="1" max="28" min="28" width="21"/>
  </cols>
  <sheetData>
    <row r="1" spans="1:28">
      <c r="A1" s="1" t="s">
        <v>587</v>
      </c>
      <c r="B1" s="2" t="s">
        <v>588</v>
      </c>
      <c r="C1" s="2" t="s">
        <v>589</v>
      </c>
      <c r="D1" s="2" t="s">
        <v>590</v>
      </c>
      <c r="E1" s="2" t="s">
        <v>591</v>
      </c>
      <c r="F1" s="2" t="s">
        <v>592</v>
      </c>
      <c r="G1" s="2" t="s">
        <v>593</v>
      </c>
      <c r="H1" s="2" t="s">
        <v>594</v>
      </c>
      <c r="I1" s="2" t="s">
        <v>595</v>
      </c>
      <c r="J1" s="2" t="s">
        <v>596</v>
      </c>
      <c r="K1" s="2" t="s">
        <v>597</v>
      </c>
      <c r="L1" s="2" t="s">
        <v>598</v>
      </c>
      <c r="M1" s="2" t="s">
        <v>599</v>
      </c>
      <c r="N1" s="2" t="s">
        <v>600</v>
      </c>
      <c r="O1" s="2" t="s">
        <v>601</v>
      </c>
      <c r="P1" s="2" t="s">
        <v>466</v>
      </c>
      <c r="Q1" s="2" t="s">
        <v>468</v>
      </c>
      <c r="R1" s="2" t="s">
        <v>536</v>
      </c>
      <c r="S1" s="2" t="s">
        <v>602</v>
      </c>
      <c r="T1" s="2" t="s">
        <v>603</v>
      </c>
      <c r="U1" s="2" t="s">
        <v>604</v>
      </c>
      <c r="V1" s="2" t="s">
        <v>605</v>
      </c>
      <c r="W1" s="2" t="s">
        <v>606</v>
      </c>
      <c r="X1" s="2" t="s">
        <v>607</v>
      </c>
      <c r="Y1" s="2" t="s">
        <v>608</v>
      </c>
      <c r="Z1" s="2" t="s">
        <v>609</v>
      </c>
      <c r="AA1" s="2" t="s">
        <v>610</v>
      </c>
      <c r="AB1" s="2" t="s">
        <v>611</v>
      </c>
    </row>
    <row r="2" spans="1:28">
      <c r="A2" s="3" t="s">
        <v>612</v>
      </c>
    </row>
    <row r="3" spans="1:28">
      <c r="A3" s="4" t="s">
        <v>613</v>
      </c>
      <c r="P3" s="6" t="n">
        <v>11809449</v>
      </c>
      <c r="Q3" s="6" t="n">
        <v>10867111</v>
      </c>
    </row>
    <row r="4" spans="1:28">
      <c r="A4" s="4" t="s">
        <v>614</v>
      </c>
      <c r="P4" s="6" t="n">
        <v>1087051</v>
      </c>
      <c r="Q4" s="5" t="n">
        <v>658290</v>
      </c>
      <c r="R4" s="6" t="n">
        <v>242707</v>
      </c>
    </row>
    <row r="5" spans="1:28">
      <c r="A5" s="4" t="s">
        <v>615</v>
      </c>
      <c r="P5" s="4" t="s">
        <v>616</v>
      </c>
    </row>
    <row r="6" spans="1:28">
      <c r="A6" s="4" t="s">
        <v>617</v>
      </c>
    </row>
    <row r="7" spans="1:28">
      <c r="A7" s="3" t="s">
        <v>612</v>
      </c>
    </row>
    <row r="8" spans="1:28">
      <c r="A8" s="4" t="s">
        <v>613</v>
      </c>
      <c r="F8" s="6" t="n">
        <v>1936000</v>
      </c>
    </row>
    <row r="9" spans="1:28">
      <c r="A9" s="4" t="s">
        <v>618</v>
      </c>
      <c r="F9" s="4" t="s">
        <v>619</v>
      </c>
    </row>
    <row r="10" spans="1:28">
      <c r="A10" s="4" t="s">
        <v>620</v>
      </c>
      <c r="F10" s="4" t="s">
        <v>621</v>
      </c>
      <c r="S10" s="4" t="s">
        <v>621</v>
      </c>
    </row>
    <row r="11" spans="1:28">
      <c r="A11" s="4" t="s">
        <v>622</v>
      </c>
      <c r="D11" s="4" t="s">
        <v>623</v>
      </c>
      <c r="F11" s="4" t="s">
        <v>624</v>
      </c>
      <c r="H11" s="4" t="s">
        <v>625</v>
      </c>
      <c r="J11" s="4" t="s">
        <v>626</v>
      </c>
      <c r="K11" s="4" t="s">
        <v>627</v>
      </c>
    </row>
    <row r="12" spans="1:28">
      <c r="A12" s="4" t="s">
        <v>628</v>
      </c>
    </row>
    <row r="13" spans="1:28">
      <c r="A13" s="3" t="s">
        <v>612</v>
      </c>
    </row>
    <row r="14" spans="1:28">
      <c r="A14" s="4" t="s">
        <v>629</v>
      </c>
      <c r="S14" s="9" t="n">
        <v>13000000</v>
      </c>
    </row>
    <row r="15" spans="1:28">
      <c r="A15" s="4" t="s">
        <v>630</v>
      </c>
    </row>
    <row r="16" spans="1:28">
      <c r="A16" s="3" t="s">
        <v>612</v>
      </c>
    </row>
    <row r="17" spans="1:28">
      <c r="A17" s="4" t="s">
        <v>613</v>
      </c>
      <c r="L17" s="6" t="n">
        <v>1230000</v>
      </c>
    </row>
    <row r="18" spans="1:28">
      <c r="A18" s="4" t="s">
        <v>618</v>
      </c>
      <c r="L18" s="4" t="s">
        <v>631</v>
      </c>
    </row>
    <row r="19" spans="1:28">
      <c r="A19" s="4" t="s">
        <v>620</v>
      </c>
      <c r="Y19" s="4" t="s">
        <v>632</v>
      </c>
    </row>
    <row r="20" spans="1:28">
      <c r="A20" s="4" t="s">
        <v>633</v>
      </c>
    </row>
    <row r="21" spans="1:28">
      <c r="A21" s="3" t="s">
        <v>612</v>
      </c>
    </row>
    <row r="22" spans="1:28">
      <c r="A22" s="4" t="s">
        <v>629</v>
      </c>
      <c r="Z22" s="9" t="n">
        <v>8000000</v>
      </c>
    </row>
    <row r="23" spans="1:28">
      <c r="A23" s="4" t="s">
        <v>634</v>
      </c>
    </row>
    <row r="24" spans="1:28">
      <c r="A24" s="3" t="s">
        <v>612</v>
      </c>
    </row>
    <row r="25" spans="1:28">
      <c r="A25" s="4" t="s">
        <v>613</v>
      </c>
      <c r="G25" s="6" t="n">
        <v>1148000</v>
      </c>
      <c r="I25" s="6" t="n">
        <v>3894514</v>
      </c>
      <c r="N25" s="6" t="n">
        <v>1537000</v>
      </c>
      <c r="O25" s="6" t="n">
        <v>1537000</v>
      </c>
      <c r="Q25" s="6" t="n">
        <v>2401000</v>
      </c>
      <c r="V25" s="6" t="n">
        <v>725000</v>
      </c>
    </row>
    <row r="26" spans="1:28">
      <c r="A26" s="4" t="s">
        <v>618</v>
      </c>
      <c r="G26" s="4" t="s">
        <v>635</v>
      </c>
      <c r="I26" s="4" t="s">
        <v>636</v>
      </c>
      <c r="N26" s="4" t="s">
        <v>637</v>
      </c>
    </row>
    <row r="27" spans="1:28">
      <c r="A27" s="4" t="s">
        <v>620</v>
      </c>
      <c r="I27" s="4" t="s">
        <v>638</v>
      </c>
      <c r="N27" s="4" t="s">
        <v>639</v>
      </c>
      <c r="O27" s="4" t="s">
        <v>639</v>
      </c>
      <c r="Q27" s="4" t="s">
        <v>640</v>
      </c>
      <c r="T27" s="4" t="s">
        <v>641</v>
      </c>
      <c r="U27" s="4" t="s">
        <v>640</v>
      </c>
      <c r="V27" s="4" t="s">
        <v>642</v>
      </c>
      <c r="W27" s="4" t="s">
        <v>642</v>
      </c>
      <c r="AA27" s="4" t="s">
        <v>639</v>
      </c>
      <c r="AB27" s="4" t="s">
        <v>639</v>
      </c>
    </row>
    <row r="28" spans="1:28">
      <c r="A28" s="4" t="s">
        <v>643</v>
      </c>
      <c r="B28" s="4" t="s">
        <v>644</v>
      </c>
      <c r="C28" s="4" t="s">
        <v>645</v>
      </c>
      <c r="E28" s="4" t="s">
        <v>646</v>
      </c>
      <c r="I28" s="4" t="s">
        <v>647</v>
      </c>
      <c r="O28" s="4" t="s">
        <v>648</v>
      </c>
    </row>
    <row r="29" spans="1:28">
      <c r="A29" s="4" t="s">
        <v>649</v>
      </c>
    </row>
    <row r="30" spans="1:28">
      <c r="A30" s="3" t="s">
        <v>612</v>
      </c>
    </row>
    <row r="31" spans="1:28">
      <c r="A31" s="4" t="s">
        <v>613</v>
      </c>
      <c r="I31" s="6" t="n">
        <v>25000000</v>
      </c>
      <c r="U31" s="9" t="n">
        <v>16000000</v>
      </c>
      <c r="W31" s="9" t="n">
        <v>5000000</v>
      </c>
      <c r="X31" s="9" t="n">
        <v>8000000</v>
      </c>
      <c r="AA31" s="9" t="n">
        <v>10000000</v>
      </c>
      <c r="AB31" s="9" t="n">
        <v>10000000</v>
      </c>
    </row>
    <row r="32" spans="1:28">
      <c r="A32" s="4" t="s">
        <v>650</v>
      </c>
    </row>
    <row r="33" spans="1:28">
      <c r="A33" s="3" t="s">
        <v>612</v>
      </c>
    </row>
    <row r="34" spans="1:28">
      <c r="A34" s="4" t="s">
        <v>643</v>
      </c>
      <c r="M34"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52</v>
      </c>
      <c r="B1" s="2" t="s">
        <v>1</v>
      </c>
    </row>
    <row r="2" spans="1:2">
      <c r="B2" s="2" t="s">
        <v>466</v>
      </c>
    </row>
    <row r="3" spans="1:2">
      <c r="A3" s="3" t="s">
        <v>653</v>
      </c>
    </row>
    <row r="4" spans="1:2">
      <c r="A4" s="4" t="s">
        <v>654</v>
      </c>
      <c r="B4" s="6" t="n">
        <v>41935</v>
      </c>
    </row>
    <row r="5" spans="1:2">
      <c r="A5" s="4" t="s">
        <v>655</v>
      </c>
      <c r="B5" s="5" t="n">
        <v>7891</v>
      </c>
    </row>
    <row r="6" spans="1:2">
      <c r="A6" s="4" t="s">
        <v>656</v>
      </c>
      <c r="B6" s="5" t="n">
        <v>49826</v>
      </c>
    </row>
    <row r="7" spans="1:2">
      <c r="A7" s="4" t="s">
        <v>657</v>
      </c>
      <c r="B7" s="6" t="n">
        <v>52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58</v>
      </c>
      <c r="B1" s="2" t="s">
        <v>1</v>
      </c>
    </row>
    <row r="2" spans="1:2">
      <c r="B2" s="2" t="s">
        <v>466</v>
      </c>
    </row>
    <row r="3" spans="1:2">
      <c r="A3" s="3" t="s">
        <v>659</v>
      </c>
    </row>
    <row r="4" spans="1:2">
      <c r="A4" s="4" t="s">
        <v>660</v>
      </c>
      <c r="B4" s="6" t="n">
        <v>75960</v>
      </c>
    </row>
    <row r="5" spans="1:2">
      <c r="A5" s="4" t="s">
        <v>661</v>
      </c>
      <c r="B5" s="6" t="n">
        <v>367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662</v>
      </c>
      <c r="B1" s="2" t="s">
        <v>43</v>
      </c>
      <c r="C1" s="2" t="s">
        <v>44</v>
      </c>
    </row>
    <row r="2" spans="1:3">
      <c r="A2" s="3" t="s">
        <v>241</v>
      </c>
    </row>
    <row r="3" spans="1:3">
      <c r="A3" s="4" t="s">
        <v>663</v>
      </c>
      <c r="B3" s="6" t="n">
        <v>141016</v>
      </c>
      <c r="C3" s="4" t="s">
        <v>53</v>
      </c>
    </row>
    <row r="4" spans="1:3">
      <c r="A4" s="4" t="s">
        <v>664</v>
      </c>
      <c r="B4" s="5" t="n">
        <v>56852</v>
      </c>
    </row>
    <row r="5" spans="1:3">
      <c r="A5" s="4" t="s">
        <v>78</v>
      </c>
      <c r="B5" s="5" t="n">
        <v>68420</v>
      </c>
      <c r="C5" s="4" t="s">
        <v>53</v>
      </c>
    </row>
    <row r="6" spans="1:3">
      <c r="A6" s="4" t="s">
        <v>665</v>
      </c>
      <c r="B6" s="6" t="n">
        <v>125272</v>
      </c>
    </row>
    <row r="7" spans="1:3">
      <c r="A7" s="4" t="s">
        <v>666</v>
      </c>
      <c r="B7" s="4" t="s">
        <v>667</v>
      </c>
    </row>
    <row r="8" spans="1:3">
      <c r="A8" s="4" t="s">
        <v>668</v>
      </c>
      <c r="B8" s="4" t="s">
        <v>6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669</v>
      </c>
      <c r="B1" s="2" t="s">
        <v>466</v>
      </c>
    </row>
    <row r="2" spans="1:2">
      <c r="A2" s="3" t="s">
        <v>241</v>
      </c>
    </row>
    <row r="3" spans="1:2">
      <c r="A3" s="4" t="s">
        <v>582</v>
      </c>
      <c r="B3" s="6" t="n">
        <v>62520</v>
      </c>
    </row>
    <row r="4" spans="1:2">
      <c r="A4" s="4" t="s">
        <v>583</v>
      </c>
      <c r="B4" s="5" t="n">
        <v>35884</v>
      </c>
    </row>
    <row r="5" spans="1:2">
      <c r="A5" s="4" t="s">
        <v>584</v>
      </c>
      <c r="B5" s="5" t="n">
        <v>35884</v>
      </c>
    </row>
    <row r="6" spans="1:2">
      <c r="A6" s="4" t="s">
        <v>670</v>
      </c>
      <c r="B6" s="4" t="s">
        <v>53</v>
      </c>
    </row>
    <row r="7" spans="1:2">
      <c r="A7" s="4" t="s">
        <v>132</v>
      </c>
      <c r="B7" s="5" t="n">
        <v>134288</v>
      </c>
    </row>
    <row r="8" spans="1:2">
      <c r="A8" s="4" t="s">
        <v>671</v>
      </c>
      <c r="B8" s="5" t="n">
        <v>9016</v>
      </c>
    </row>
    <row r="9" spans="1:2">
      <c r="A9" s="4" t="s">
        <v>672</v>
      </c>
      <c r="B9" s="6" t="n">
        <v>1252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73</v>
      </c>
      <c r="B1" s="2" t="s">
        <v>1</v>
      </c>
    </row>
    <row r="2" spans="1:2">
      <c r="B2" s="2" t="s">
        <v>43</v>
      </c>
    </row>
    <row r="3" spans="1:2">
      <c r="A3" s="3" t="s">
        <v>674</v>
      </c>
    </row>
    <row r="4" spans="1:2">
      <c r="A4" s="4" t="s">
        <v>675</v>
      </c>
      <c r="B4" s="4" t="s">
        <v>6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80"/>
  </cols>
  <sheetData>
    <row r="1" spans="1:4">
      <c r="A1" s="1" t="s">
        <v>677</v>
      </c>
      <c r="B1" s="2" t="s">
        <v>1</v>
      </c>
    </row>
    <row r="2" spans="1:4">
      <c r="B2" s="2" t="s">
        <v>43</v>
      </c>
      <c r="C2" s="2" t="s">
        <v>44</v>
      </c>
      <c r="D2" s="2" t="s">
        <v>97</v>
      </c>
    </row>
    <row r="3" spans="1:4">
      <c r="A3" s="4" t="s">
        <v>678</v>
      </c>
    </row>
    <row r="4" spans="1:4">
      <c r="A4" s="3" t="s">
        <v>679</v>
      </c>
    </row>
    <row r="5" spans="1:4">
      <c r="A5" s="4" t="s">
        <v>680</v>
      </c>
      <c r="B5" s="4" t="s">
        <v>681</v>
      </c>
      <c r="C5" s="4" t="s">
        <v>681</v>
      </c>
      <c r="D5" s="4" t="s">
        <v>681</v>
      </c>
    </row>
    <row r="6" spans="1:4">
      <c r="A6" s="4" t="s">
        <v>682</v>
      </c>
    </row>
    <row r="7" spans="1:4">
      <c r="A7" s="3" t="s">
        <v>679</v>
      </c>
    </row>
    <row r="8" spans="1:4">
      <c r="A8" s="4" t="s">
        <v>680</v>
      </c>
      <c r="B8" s="4" t="s">
        <v>683</v>
      </c>
      <c r="C8" s="4" t="s">
        <v>683</v>
      </c>
      <c r="D8" s="4" t="s">
        <v>683</v>
      </c>
    </row>
    <row r="9" spans="1:4">
      <c r="A9" s="4" t="s">
        <v>684</v>
      </c>
    </row>
    <row r="10" spans="1:4">
      <c r="A10" s="3" t="s">
        <v>679</v>
      </c>
    </row>
    <row r="11" spans="1:4">
      <c r="A11" s="4" t="s">
        <v>680</v>
      </c>
      <c r="B11" s="4" t="s">
        <v>685</v>
      </c>
      <c r="C11" s="4" t="s">
        <v>685</v>
      </c>
      <c r="D11" s="4" t="s">
        <v>685</v>
      </c>
    </row>
    <row r="12" spans="1:4">
      <c r="A12" s="4" t="s">
        <v>686</v>
      </c>
    </row>
    <row r="13" spans="1:4">
      <c r="A13" s="3" t="s">
        <v>679</v>
      </c>
    </row>
    <row r="14" spans="1:4">
      <c r="A14" s="4" t="s">
        <v>680</v>
      </c>
      <c r="B14" s="4" t="s">
        <v>687</v>
      </c>
      <c r="C14" s="4" t="s">
        <v>687</v>
      </c>
      <c r="D14" s="4" t="s">
        <v>687</v>
      </c>
    </row>
    <row r="15" spans="1:4">
      <c r="A15" s="4" t="s">
        <v>688</v>
      </c>
    </row>
    <row r="16" spans="1:4">
      <c r="A16" s="3" t="s">
        <v>679</v>
      </c>
    </row>
    <row r="17" spans="1:4">
      <c r="A17" s="4" t="s">
        <v>680</v>
      </c>
      <c r="B17" s="4" t="s">
        <v>689</v>
      </c>
      <c r="C17" s="4" t="s">
        <v>689</v>
      </c>
      <c r="D17" s="4" t="s">
        <v>689</v>
      </c>
    </row>
    <row r="18" spans="1:4">
      <c r="A18" s="4" t="s">
        <v>690</v>
      </c>
    </row>
    <row r="19" spans="1:4">
      <c r="A19" s="3" t="s">
        <v>679</v>
      </c>
    </row>
    <row r="20" spans="1:4">
      <c r="A20" s="4" t="s">
        <v>680</v>
      </c>
      <c r="B20" s="4" t="s">
        <v>691</v>
      </c>
      <c r="C20" s="4" t="s">
        <v>691</v>
      </c>
      <c r="D20" s="4" t="s">
        <v>691</v>
      </c>
    </row>
    <row r="21" spans="1:4">
      <c r="A21" s="4" t="s">
        <v>692</v>
      </c>
    </row>
    <row r="22" spans="1:4">
      <c r="A22" s="3" t="s">
        <v>679</v>
      </c>
    </row>
    <row r="23" spans="1:4">
      <c r="A23" s="4" t="s">
        <v>680</v>
      </c>
      <c r="B23" s="4" t="s">
        <v>693</v>
      </c>
      <c r="C23" s="4" t="s">
        <v>693</v>
      </c>
      <c r="D23" s="4" t="s">
        <v>693</v>
      </c>
    </row>
    <row r="24" spans="1:4">
      <c r="A24" s="4" t="s">
        <v>694</v>
      </c>
    </row>
    <row r="25" spans="1:4">
      <c r="A25" s="3" t="s">
        <v>679</v>
      </c>
    </row>
    <row r="26" spans="1:4">
      <c r="A26" s="4" t="s">
        <v>680</v>
      </c>
      <c r="B26" s="4" t="s">
        <v>695</v>
      </c>
      <c r="C26" s="4" t="s">
        <v>695</v>
      </c>
      <c r="D26" s="4" t="s">
        <v>695</v>
      </c>
    </row>
    <row r="27" spans="1:4">
      <c r="A27" s="4" t="s">
        <v>696</v>
      </c>
    </row>
    <row r="28" spans="1:4">
      <c r="A28" s="3" t="s">
        <v>679</v>
      </c>
    </row>
    <row r="29" spans="1:4">
      <c r="A29" s="4" t="s">
        <v>680</v>
      </c>
      <c r="B29" s="4" t="s">
        <v>697</v>
      </c>
      <c r="C29" s="4" t="s">
        <v>697</v>
      </c>
      <c r="D29" s="4" t="s">
        <v>697</v>
      </c>
    </row>
    <row r="30" spans="1:4">
      <c r="A30" s="4" t="s">
        <v>698</v>
      </c>
    </row>
    <row r="31" spans="1:4">
      <c r="A31" s="3" t="s">
        <v>679</v>
      </c>
    </row>
    <row r="32" spans="1:4">
      <c r="A32" s="4" t="s">
        <v>680</v>
      </c>
      <c r="B32" s="4" t="s">
        <v>699</v>
      </c>
      <c r="C32" s="4" t="s">
        <v>699</v>
      </c>
      <c r="D32" s="4" t="s">
        <v>699</v>
      </c>
    </row>
    <row r="33" spans="1:4">
      <c r="A33" s="4" t="s">
        <v>700</v>
      </c>
    </row>
    <row r="34" spans="1:4">
      <c r="A34" s="3" t="s">
        <v>679</v>
      </c>
    </row>
    <row r="35" spans="1:4">
      <c r="A35" s="4" t="s">
        <v>680</v>
      </c>
      <c r="B35" s="4" t="s">
        <v>699</v>
      </c>
      <c r="C35" s="4" t="s">
        <v>699</v>
      </c>
      <c r="D35" s="4" t="s">
        <v>699</v>
      </c>
    </row>
    <row r="36" spans="1:4">
      <c r="A36" s="4" t="s">
        <v>701</v>
      </c>
    </row>
    <row r="37" spans="1:4">
      <c r="A37" s="3" t="s">
        <v>679</v>
      </c>
    </row>
    <row r="38" spans="1:4">
      <c r="A38" s="4" t="s">
        <v>680</v>
      </c>
      <c r="B38" s="4" t="s">
        <v>702</v>
      </c>
      <c r="C38" s="4" t="s">
        <v>702</v>
      </c>
      <c r="D38" s="4" t="s">
        <v>702</v>
      </c>
    </row>
    <row r="39" spans="1:4">
      <c r="A39" s="4" t="s">
        <v>703</v>
      </c>
    </row>
    <row r="40" spans="1:4">
      <c r="A40" s="3" t="s">
        <v>679</v>
      </c>
    </row>
    <row r="41" spans="1:4">
      <c r="A41" s="4" t="s">
        <v>680</v>
      </c>
      <c r="B41" s="4" t="s">
        <v>699</v>
      </c>
      <c r="C41" s="4" t="s">
        <v>699</v>
      </c>
      <c r="D41" s="4" t="s">
        <v>699</v>
      </c>
    </row>
    <row r="42" spans="1:4">
      <c r="A42" s="4" t="s">
        <v>530</v>
      </c>
    </row>
    <row r="43" spans="1:4">
      <c r="A43" s="3" t="s">
        <v>679</v>
      </c>
    </row>
    <row r="44" spans="1:4">
      <c r="A44" s="4" t="s">
        <v>680</v>
      </c>
      <c r="B44" s="4" t="s">
        <v>704</v>
      </c>
      <c r="C44" s="4" t="s">
        <v>704</v>
      </c>
      <c r="D44" s="4" t="s">
        <v>704</v>
      </c>
    </row>
    <row r="45" spans="1:4">
      <c r="A45" s="4" t="s">
        <v>532</v>
      </c>
    </row>
    <row r="46" spans="1:4">
      <c r="A46" s="3" t="s">
        <v>679</v>
      </c>
    </row>
    <row r="47" spans="1:4">
      <c r="A47" s="4" t="s">
        <v>680</v>
      </c>
      <c r="B47" s="4" t="s">
        <v>705</v>
      </c>
      <c r="C47" s="4" t="s">
        <v>705</v>
      </c>
      <c r="D47" s="4" t="s">
        <v>7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43</v>
      </c>
      <c r="C1" s="2" t="s">
        <v>44</v>
      </c>
      <c r="D1" s="2" t="s">
        <v>97</v>
      </c>
    </row>
    <row r="2" spans="1:4">
      <c r="A2" s="3" t="s">
        <v>194</v>
      </c>
    </row>
    <row r="3" spans="1:4">
      <c r="A3" s="4" t="s">
        <v>46</v>
      </c>
      <c r="B3" s="6" t="n">
        <v>9944765</v>
      </c>
      <c r="C3" s="6" t="n">
        <v>2461501</v>
      </c>
      <c r="D3" s="6" t="n">
        <v>3118080</v>
      </c>
    </row>
    <row r="4" spans="1:4">
      <c r="A4" s="4" t="s">
        <v>195</v>
      </c>
      <c r="B4" s="5" t="n">
        <v>4021177</v>
      </c>
      <c r="C4" s="5" t="n">
        <v>6033482</v>
      </c>
      <c r="D4" s="5" t="n">
        <v>7253685</v>
      </c>
    </row>
    <row r="5" spans="1:4">
      <c r="A5" s="4" t="s">
        <v>196</v>
      </c>
      <c r="B5" s="6" t="n">
        <v>13965942</v>
      </c>
      <c r="C5" s="6" t="n">
        <v>8494983</v>
      </c>
      <c r="D5" s="6" t="n">
        <v>10371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6</v>
      </c>
      <c r="B1" s="2" t="s">
        <v>1</v>
      </c>
    </row>
    <row r="2" spans="1:4">
      <c r="B2" s="2" t="s">
        <v>43</v>
      </c>
      <c r="C2" s="2" t="s">
        <v>44</v>
      </c>
      <c r="D2" s="2" t="s">
        <v>97</v>
      </c>
    </row>
    <row r="3" spans="1:4">
      <c r="A3" s="3" t="s">
        <v>679</v>
      </c>
    </row>
    <row r="4" spans="1:4">
      <c r="A4" s="4" t="s">
        <v>100</v>
      </c>
      <c r="B4" s="6" t="n">
        <v>13857014</v>
      </c>
      <c r="C4" s="6" t="n">
        <v>21066741</v>
      </c>
      <c r="D4" s="6" t="n">
        <v>9146994</v>
      </c>
    </row>
    <row r="5" spans="1:4">
      <c r="A5" s="4" t="s">
        <v>696</v>
      </c>
    </row>
    <row r="6" spans="1:4">
      <c r="A6" s="3" t="s">
        <v>679</v>
      </c>
    </row>
    <row r="7" spans="1:4">
      <c r="A7" s="4" t="s">
        <v>100</v>
      </c>
      <c r="B7" s="5" t="n">
        <v>6792</v>
      </c>
      <c r="C7" s="4" t="s">
        <v>53</v>
      </c>
      <c r="D7" s="4" t="s">
        <v>53</v>
      </c>
    </row>
    <row r="8" spans="1:4">
      <c r="A8" s="4" t="s">
        <v>698</v>
      </c>
    </row>
    <row r="9" spans="1:4">
      <c r="A9" s="3" t="s">
        <v>679</v>
      </c>
    </row>
    <row r="10" spans="1:4">
      <c r="A10" s="4" t="s">
        <v>100</v>
      </c>
      <c r="B10" s="4" t="s">
        <v>53</v>
      </c>
      <c r="C10" s="5" t="n">
        <v>107894</v>
      </c>
      <c r="D10" s="5" t="n">
        <v>229367</v>
      </c>
    </row>
    <row r="11" spans="1:4">
      <c r="A11" s="4" t="s">
        <v>701</v>
      </c>
    </row>
    <row r="12" spans="1:4">
      <c r="A12" s="3" t="s">
        <v>679</v>
      </c>
    </row>
    <row r="13" spans="1:4">
      <c r="A13" s="4" t="s">
        <v>100</v>
      </c>
      <c r="B13" s="5" t="n">
        <v>11030663</v>
      </c>
      <c r="C13" s="5" t="n">
        <v>20750159</v>
      </c>
      <c r="D13" s="5" t="n">
        <v>8917627</v>
      </c>
    </row>
    <row r="14" spans="1:4">
      <c r="A14" s="4" t="s">
        <v>707</v>
      </c>
    </row>
    <row r="15" spans="1:4">
      <c r="A15" s="3" t="s">
        <v>679</v>
      </c>
    </row>
    <row r="16" spans="1:4">
      <c r="A16" s="4" t="s">
        <v>100</v>
      </c>
      <c r="B16" s="5" t="n">
        <v>897748</v>
      </c>
      <c r="C16" s="5" t="n">
        <v>208688</v>
      </c>
      <c r="D16" s="4" t="s">
        <v>53</v>
      </c>
    </row>
    <row r="17" spans="1:4">
      <c r="A17" s="4" t="s">
        <v>530</v>
      </c>
    </row>
    <row r="18" spans="1:4">
      <c r="A18" s="3" t="s">
        <v>679</v>
      </c>
    </row>
    <row r="19" spans="1:4">
      <c r="A19" s="4" t="s">
        <v>100</v>
      </c>
      <c r="B19" s="6" t="n">
        <v>1921811</v>
      </c>
      <c r="C19" s="4" t="s">
        <v>53</v>
      </c>
      <c r="D19" s="4" t="s">
        <v>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8</v>
      </c>
      <c r="B1" s="2" t="s">
        <v>43</v>
      </c>
      <c r="C1" s="2" t="s">
        <v>44</v>
      </c>
    </row>
    <row r="2" spans="1:3">
      <c r="A2" s="3" t="s">
        <v>679</v>
      </c>
    </row>
    <row r="3" spans="1:3">
      <c r="A3" s="4" t="s">
        <v>709</v>
      </c>
      <c r="B3" s="6" t="n">
        <v>3016399</v>
      </c>
      <c r="C3" s="6" t="n">
        <v>1948009</v>
      </c>
    </row>
    <row r="4" spans="1:3">
      <c r="A4" s="4" t="s">
        <v>506</v>
      </c>
      <c r="B4" s="5" t="n">
        <v>-624312</v>
      </c>
      <c r="C4" s="4" t="s">
        <v>53</v>
      </c>
    </row>
    <row r="5" spans="1:3">
      <c r="A5" s="4" t="s">
        <v>710</v>
      </c>
      <c r="B5" s="5" t="n">
        <v>2392087</v>
      </c>
      <c r="C5" s="5" t="n">
        <v>1948009</v>
      </c>
    </row>
    <row r="6" spans="1:3">
      <c r="A6" s="4" t="s">
        <v>698</v>
      </c>
    </row>
    <row r="7" spans="1:3">
      <c r="A7" s="3" t="s">
        <v>679</v>
      </c>
    </row>
    <row r="8" spans="1:3">
      <c r="A8" s="4" t="s">
        <v>709</v>
      </c>
      <c r="B8" s="5" t="n">
        <v>624312</v>
      </c>
      <c r="C8" s="5" t="n">
        <v>661604</v>
      </c>
    </row>
    <row r="9" spans="1:3">
      <c r="A9" s="4" t="s">
        <v>701</v>
      </c>
    </row>
    <row r="10" spans="1:3">
      <c r="A10" s="3" t="s">
        <v>679</v>
      </c>
    </row>
    <row r="11" spans="1:3">
      <c r="A11" s="4" t="s">
        <v>709</v>
      </c>
      <c r="B11" s="5" t="n">
        <v>1460103</v>
      </c>
      <c r="C11" s="5" t="n">
        <v>1286405</v>
      </c>
    </row>
    <row r="12" spans="1:3">
      <c r="A12" s="4" t="s">
        <v>707</v>
      </c>
    </row>
    <row r="13" spans="1:3">
      <c r="A13" s="3" t="s">
        <v>679</v>
      </c>
    </row>
    <row r="14" spans="1:3">
      <c r="A14" s="4" t="s">
        <v>709</v>
      </c>
      <c r="B14" s="6" t="n">
        <v>931984</v>
      </c>
      <c r="C14" s="4" t="s">
        <v>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11</v>
      </c>
      <c r="B1" s="2" t="s">
        <v>1</v>
      </c>
    </row>
    <row r="2" spans="1:3">
      <c r="B2" s="2" t="s">
        <v>43</v>
      </c>
      <c r="C2" s="2" t="s">
        <v>44</v>
      </c>
    </row>
    <row r="3" spans="1:3">
      <c r="A3" s="3" t="s">
        <v>679</v>
      </c>
    </row>
    <row r="4" spans="1:3">
      <c r="A4" s="4" t="s">
        <v>483</v>
      </c>
      <c r="B4" s="6" t="n">
        <v>470648</v>
      </c>
    </row>
    <row r="5" spans="1:3">
      <c r="A5" s="4" t="s">
        <v>484</v>
      </c>
      <c r="B5" s="5" t="n">
        <v>601975</v>
      </c>
      <c r="C5" s="6" t="n">
        <v>470648</v>
      </c>
    </row>
    <row r="6" spans="1:3">
      <c r="A6" s="4" t="s">
        <v>712</v>
      </c>
    </row>
    <row r="7" spans="1:3">
      <c r="A7" s="3" t="s">
        <v>679</v>
      </c>
    </row>
    <row r="8" spans="1:3">
      <c r="A8" s="4" t="s">
        <v>483</v>
      </c>
      <c r="B8" s="4" t="s">
        <v>53</v>
      </c>
      <c r="C8" s="5" t="n">
        <v>135946</v>
      </c>
    </row>
    <row r="9" spans="1:3">
      <c r="A9" s="4" t="s">
        <v>486</v>
      </c>
      <c r="B9" s="5" t="n">
        <v>624312</v>
      </c>
      <c r="C9" s="4" t="s">
        <v>53</v>
      </c>
    </row>
    <row r="10" spans="1:3">
      <c r="A10" s="4" t="s">
        <v>487</v>
      </c>
      <c r="B10" s="4" t="s">
        <v>53</v>
      </c>
      <c r="C10" s="5" t="n">
        <v>-128631</v>
      </c>
    </row>
    <row r="11" spans="1:3">
      <c r="A11" s="4" t="s">
        <v>488</v>
      </c>
      <c r="B11" s="4" t="s">
        <v>53</v>
      </c>
      <c r="C11" s="5" t="n">
        <v>-7315</v>
      </c>
    </row>
    <row r="12" spans="1:3">
      <c r="A12" s="4" t="s">
        <v>484</v>
      </c>
      <c r="B12" s="6" t="n">
        <v>624312</v>
      </c>
      <c r="C12" s="4" t="s">
        <v>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3</v>
      </c>
      <c r="B1" s="2" t="s">
        <v>1</v>
      </c>
    </row>
    <row r="2" spans="1:3">
      <c r="B2" s="2" t="s">
        <v>43</v>
      </c>
      <c r="C2" s="2" t="s">
        <v>44</v>
      </c>
    </row>
    <row r="3" spans="1:3">
      <c r="A3" s="3" t="s">
        <v>679</v>
      </c>
    </row>
    <row r="4" spans="1:3">
      <c r="A4" s="4" t="s">
        <v>70</v>
      </c>
      <c r="B4" s="6" t="n">
        <v>7254968</v>
      </c>
      <c r="C4" s="6" t="n">
        <v>586719</v>
      </c>
    </row>
    <row r="5" spans="1:3">
      <c r="A5" s="4" t="s">
        <v>701</v>
      </c>
    </row>
    <row r="6" spans="1:3">
      <c r="A6" s="3" t="s">
        <v>679</v>
      </c>
    </row>
    <row r="7" spans="1:3">
      <c r="A7" s="4" t="s">
        <v>70</v>
      </c>
      <c r="B7" s="5" t="n">
        <v>72904</v>
      </c>
      <c r="C7" s="5" t="n">
        <v>583894</v>
      </c>
    </row>
    <row r="8" spans="1:3">
      <c r="A8" s="4" t="s">
        <v>714</v>
      </c>
    </row>
    <row r="9" spans="1:3">
      <c r="A9" s="3" t="s">
        <v>679</v>
      </c>
    </row>
    <row r="10" spans="1:3">
      <c r="A10" s="4" t="s">
        <v>70</v>
      </c>
      <c r="B10" s="4" t="s">
        <v>53</v>
      </c>
      <c r="C10" s="5" t="n">
        <v>2825</v>
      </c>
    </row>
    <row r="11" spans="1:3">
      <c r="A11" s="4" t="s">
        <v>696</v>
      </c>
    </row>
    <row r="12" spans="1:3">
      <c r="A12" s="3" t="s">
        <v>679</v>
      </c>
    </row>
    <row r="13" spans="1:3">
      <c r="A13" s="4" t="s">
        <v>70</v>
      </c>
      <c r="B13" s="5" t="n">
        <v>5167</v>
      </c>
      <c r="C13" s="4" t="s">
        <v>53</v>
      </c>
    </row>
    <row r="14" spans="1:3">
      <c r="A14" s="4" t="s">
        <v>532</v>
      </c>
    </row>
    <row r="15" spans="1:3">
      <c r="A15" s="3" t="s">
        <v>679</v>
      </c>
    </row>
    <row r="16" spans="1:3">
      <c r="A16" s="4" t="s">
        <v>70</v>
      </c>
      <c r="B16" s="6" t="n">
        <v>7176897</v>
      </c>
      <c r="C16" s="4" t="s">
        <v>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15</v>
      </c>
      <c r="B1" s="2" t="s">
        <v>1</v>
      </c>
    </row>
    <row r="2" spans="1:4">
      <c r="B2" s="2" t="s">
        <v>43</v>
      </c>
      <c r="C2" s="2" t="s">
        <v>44</v>
      </c>
      <c r="D2" s="2" t="s">
        <v>97</v>
      </c>
    </row>
    <row r="3" spans="1:4">
      <c r="A3" s="3" t="s">
        <v>679</v>
      </c>
    </row>
    <row r="4" spans="1:4">
      <c r="A4" s="4" t="s">
        <v>132</v>
      </c>
      <c r="B4" s="6" t="n">
        <v>2112484</v>
      </c>
      <c r="C4" s="6" t="n">
        <v>1592537</v>
      </c>
      <c r="D4" s="4" t="s">
        <v>53</v>
      </c>
    </row>
    <row r="5" spans="1:4">
      <c r="A5" s="4" t="s">
        <v>714</v>
      </c>
    </row>
    <row r="6" spans="1:4">
      <c r="A6" s="3" t="s">
        <v>679</v>
      </c>
    </row>
    <row r="7" spans="1:4">
      <c r="A7" s="4" t="s">
        <v>132</v>
      </c>
      <c r="B7" s="6" t="n">
        <v>2112484</v>
      </c>
      <c r="C7" s="6" t="n">
        <v>1592537</v>
      </c>
      <c r="D7" s="4" t="s">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16</v>
      </c>
      <c r="B1" s="2" t="s">
        <v>1</v>
      </c>
    </row>
    <row r="2" spans="1:4">
      <c r="B2" s="2" t="s">
        <v>43</v>
      </c>
      <c r="C2" s="2" t="s">
        <v>44</v>
      </c>
      <c r="D2" s="2" t="s">
        <v>97</v>
      </c>
    </row>
    <row r="3" spans="1:4">
      <c r="A3" s="3" t="s">
        <v>679</v>
      </c>
    </row>
    <row r="4" spans="1:4">
      <c r="A4" s="4" t="s">
        <v>132</v>
      </c>
      <c r="B4" s="6" t="n">
        <v>12240479</v>
      </c>
      <c r="C4" s="6" t="n">
        <v>11488801</v>
      </c>
      <c r="D4" s="6" t="n">
        <v>1728642</v>
      </c>
    </row>
    <row r="5" spans="1:4">
      <c r="A5" s="4" t="s">
        <v>700</v>
      </c>
    </row>
    <row r="6" spans="1:4">
      <c r="A6" s="3" t="s">
        <v>679</v>
      </c>
    </row>
    <row r="7" spans="1:4">
      <c r="A7" s="4" t="s">
        <v>132</v>
      </c>
      <c r="B7" s="5" t="n">
        <v>2536720</v>
      </c>
      <c r="C7" s="5" t="n">
        <v>5279255</v>
      </c>
      <c r="D7" s="5" t="n">
        <v>1728642</v>
      </c>
    </row>
    <row r="8" spans="1:4">
      <c r="A8" s="4" t="s">
        <v>717</v>
      </c>
    </row>
    <row r="9" spans="1:4">
      <c r="A9" s="3" t="s">
        <v>679</v>
      </c>
    </row>
    <row r="10" spans="1:4">
      <c r="A10" s="4" t="s">
        <v>132</v>
      </c>
      <c r="B10" s="5" t="n">
        <v>7521286</v>
      </c>
      <c r="C10" s="5" t="n">
        <v>5918396</v>
      </c>
      <c r="D10" s="4" t="s">
        <v>53</v>
      </c>
    </row>
    <row r="11" spans="1:4">
      <c r="A11" s="4" t="s">
        <v>714</v>
      </c>
    </row>
    <row r="12" spans="1:4">
      <c r="A12" s="3" t="s">
        <v>679</v>
      </c>
    </row>
    <row r="13" spans="1:4">
      <c r="A13" s="4" t="s">
        <v>132</v>
      </c>
      <c r="B13" s="6" t="n">
        <v>2182473</v>
      </c>
      <c r="C13" s="6" t="n">
        <v>291150</v>
      </c>
      <c r="D13" s="4" t="s">
        <v>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8</v>
      </c>
      <c r="B1" s="2" t="s">
        <v>1</v>
      </c>
    </row>
    <row r="2" spans="1:3">
      <c r="B2" s="2" t="s">
        <v>43</v>
      </c>
      <c r="C2" s="2" t="s">
        <v>44</v>
      </c>
    </row>
    <row r="3" spans="1:3">
      <c r="A3" s="3" t="s">
        <v>679</v>
      </c>
    </row>
    <row r="4" spans="1:3">
      <c r="A4" s="4" t="s">
        <v>67</v>
      </c>
      <c r="B4" s="6" t="n">
        <v>5225004</v>
      </c>
      <c r="C4" s="6" t="n">
        <v>3389148</v>
      </c>
    </row>
    <row r="5" spans="1:3">
      <c r="A5" s="4" t="s">
        <v>700</v>
      </c>
    </row>
    <row r="6" spans="1:3">
      <c r="A6" s="3" t="s">
        <v>679</v>
      </c>
    </row>
    <row r="7" spans="1:3">
      <c r="A7" s="4" t="s">
        <v>67</v>
      </c>
      <c r="B7" s="5" t="n">
        <v>1318692</v>
      </c>
      <c r="C7" s="5" t="n">
        <v>1985136</v>
      </c>
    </row>
    <row r="8" spans="1:3">
      <c r="A8" s="4" t="s">
        <v>717</v>
      </c>
    </row>
    <row r="9" spans="1:3">
      <c r="A9" s="3" t="s">
        <v>679</v>
      </c>
    </row>
    <row r="10" spans="1:3">
      <c r="A10" s="4" t="s">
        <v>67</v>
      </c>
      <c r="B10" s="5" t="n">
        <v>2537333</v>
      </c>
      <c r="C10" s="5" t="n">
        <v>1197328</v>
      </c>
    </row>
    <row r="11" spans="1:3">
      <c r="A11" s="4" t="s">
        <v>719</v>
      </c>
    </row>
    <row r="12" spans="1:3">
      <c r="A12" s="3" t="s">
        <v>679</v>
      </c>
    </row>
    <row r="13" spans="1:3">
      <c r="A13" s="4" t="s">
        <v>67</v>
      </c>
      <c r="B13" s="6" t="n">
        <v>1368979</v>
      </c>
      <c r="C13" s="6" t="n">
        <v>206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20</v>
      </c>
      <c r="B1" s="2" t="s">
        <v>1</v>
      </c>
    </row>
    <row r="2" spans="1:4">
      <c r="B2" s="2" t="s">
        <v>43</v>
      </c>
      <c r="C2" s="2" t="s">
        <v>44</v>
      </c>
      <c r="D2" s="2" t="s">
        <v>97</v>
      </c>
    </row>
    <row r="3" spans="1:4">
      <c r="A3" s="3" t="s">
        <v>679</v>
      </c>
    </row>
    <row r="4" spans="1:4">
      <c r="A4" s="4" t="s">
        <v>132</v>
      </c>
      <c r="B4" s="6" t="n">
        <v>1450627</v>
      </c>
      <c r="C4" s="6" t="n">
        <v>5669252</v>
      </c>
      <c r="D4" s="4" t="s">
        <v>53</v>
      </c>
    </row>
    <row r="5" spans="1:4">
      <c r="A5" s="4" t="s">
        <v>700</v>
      </c>
    </row>
    <row r="6" spans="1:4">
      <c r="A6" s="3" t="s">
        <v>679</v>
      </c>
    </row>
    <row r="7" spans="1:4">
      <c r="A7" s="4" t="s">
        <v>132</v>
      </c>
      <c r="B7" s="4" t="s">
        <v>53</v>
      </c>
      <c r="C7" s="5" t="n">
        <v>4296375</v>
      </c>
      <c r="D7" s="4" t="s">
        <v>53</v>
      </c>
    </row>
    <row r="8" spans="1:4">
      <c r="A8" s="4" t="s">
        <v>719</v>
      </c>
    </row>
    <row r="9" spans="1:4">
      <c r="A9" s="3" t="s">
        <v>679</v>
      </c>
    </row>
    <row r="10" spans="1:4">
      <c r="A10" s="4" t="s">
        <v>132</v>
      </c>
      <c r="B10" s="6" t="n">
        <v>1450627</v>
      </c>
      <c r="C10" s="6" t="n">
        <v>1372877</v>
      </c>
      <c r="D10" s="4" t="s">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1</v>
      </c>
      <c r="B1" s="2" t="s">
        <v>1</v>
      </c>
    </row>
    <row r="2" spans="1:4">
      <c r="B2" s="2" t="s">
        <v>43</v>
      </c>
      <c r="C2" s="2" t="s">
        <v>44</v>
      </c>
      <c r="D2" s="2" t="s">
        <v>97</v>
      </c>
    </row>
    <row r="3" spans="1:4">
      <c r="A3" s="3" t="s">
        <v>722</v>
      </c>
    </row>
    <row r="4" spans="1:4">
      <c r="A4" s="4" t="s">
        <v>723</v>
      </c>
      <c r="B4" s="6" t="n">
        <v>13857014</v>
      </c>
      <c r="C4" s="6" t="n">
        <v>21066741</v>
      </c>
      <c r="D4" s="6" t="n">
        <v>9146994</v>
      </c>
    </row>
    <row r="5" spans="1:4">
      <c r="A5" s="4" t="s">
        <v>724</v>
      </c>
      <c r="B5" s="5" t="n">
        <v>5225004</v>
      </c>
      <c r="C5" s="5" t="n">
        <v>3389148</v>
      </c>
    </row>
    <row r="6" spans="1:4">
      <c r="A6" s="4" t="s">
        <v>725</v>
      </c>
      <c r="B6" s="5" t="n">
        <v>12240479</v>
      </c>
      <c r="C6" s="5" t="n">
        <v>11488801</v>
      </c>
      <c r="D6" s="5" t="n">
        <v>1728642</v>
      </c>
    </row>
    <row r="7" spans="1:4">
      <c r="A7" s="4" t="s">
        <v>726</v>
      </c>
      <c r="B7" s="4" t="s">
        <v>53</v>
      </c>
      <c r="C7" s="5" t="n">
        <v>9703</v>
      </c>
      <c r="D7" s="5" t="n">
        <v>739973</v>
      </c>
    </row>
    <row r="8" spans="1:4">
      <c r="A8" s="4" t="s">
        <v>709</v>
      </c>
      <c r="B8" s="5" t="n">
        <v>2392087</v>
      </c>
      <c r="C8" s="5" t="n">
        <v>1948009</v>
      </c>
    </row>
    <row r="9" spans="1:4">
      <c r="A9" s="4" t="s">
        <v>70</v>
      </c>
      <c r="B9" s="5" t="n">
        <v>7254968</v>
      </c>
      <c r="C9" s="5" t="n">
        <v>586719</v>
      </c>
    </row>
    <row r="10" spans="1:4">
      <c r="A10" s="4" t="s">
        <v>727</v>
      </c>
      <c r="B10" s="5" t="n">
        <v>2112484</v>
      </c>
      <c r="C10" s="5" t="n">
        <v>1592537</v>
      </c>
      <c r="D10" s="5" t="n">
        <v>0</v>
      </c>
    </row>
    <row r="11" spans="1:4">
      <c r="A11" s="4" t="s">
        <v>728</v>
      </c>
      <c r="B11" s="5" t="n">
        <v>1450627</v>
      </c>
      <c r="C11" s="5" t="n">
        <v>5669252</v>
      </c>
      <c r="D11" s="6" t="n">
        <v>0</v>
      </c>
    </row>
    <row r="12" spans="1:4">
      <c r="A12" s="4" t="s">
        <v>729</v>
      </c>
      <c r="B12" s="6" t="n">
        <v>0</v>
      </c>
      <c r="C12" s="6" t="n">
        <v>101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30</v>
      </c>
      <c r="B1" s="2" t="s">
        <v>1</v>
      </c>
    </row>
    <row r="2" spans="1:4">
      <c r="B2" s="2" t="s">
        <v>43</v>
      </c>
      <c r="C2" s="2" t="s">
        <v>44</v>
      </c>
      <c r="D2" s="2" t="s">
        <v>97</v>
      </c>
    </row>
    <row r="3" spans="1:4">
      <c r="A3" s="3" t="s">
        <v>249</v>
      </c>
    </row>
    <row r="4" spans="1:4">
      <c r="A4" s="4" t="s">
        <v>731</v>
      </c>
      <c r="B4" s="6" t="n">
        <v>571198</v>
      </c>
      <c r="C4" s="6" t="n">
        <v>1775477</v>
      </c>
      <c r="D4" s="6" t="n">
        <v>788815</v>
      </c>
    </row>
    <row r="5" spans="1:4">
      <c r="A5" s="4" t="s">
        <v>732</v>
      </c>
      <c r="B5" s="5" t="n">
        <v>892547</v>
      </c>
      <c r="C5" s="5" t="n">
        <v>-118198</v>
      </c>
      <c r="D5" s="5" t="n">
        <v>-312997</v>
      </c>
    </row>
    <row r="6" spans="1:4">
      <c r="A6" s="4" t="s">
        <v>132</v>
      </c>
      <c r="B6" s="6" t="n">
        <v>1463745</v>
      </c>
      <c r="C6" s="6" t="n">
        <v>1657279</v>
      </c>
      <c r="D6" s="6" t="n">
        <v>4758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43</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3</v>
      </c>
      <c r="B1" s="2" t="s">
        <v>1</v>
      </c>
    </row>
    <row r="2" spans="1:4">
      <c r="B2" s="2" t="s">
        <v>43</v>
      </c>
      <c r="C2" s="2" t="s">
        <v>44</v>
      </c>
      <c r="D2" s="2" t="s">
        <v>97</v>
      </c>
    </row>
    <row r="3" spans="1:4">
      <c r="A3" s="3" t="s">
        <v>249</v>
      </c>
    </row>
    <row r="4" spans="1:4">
      <c r="A4" s="4" t="s">
        <v>734</v>
      </c>
      <c r="B4" s="4" t="s">
        <v>735</v>
      </c>
      <c r="C4" s="4" t="s">
        <v>735</v>
      </c>
      <c r="D4" s="4" t="s">
        <v>736</v>
      </c>
    </row>
    <row r="5" spans="1:4">
      <c r="A5" s="4" t="s">
        <v>737</v>
      </c>
      <c r="B5" s="4" t="s">
        <v>738</v>
      </c>
      <c r="C5" s="4" t="s">
        <v>738</v>
      </c>
      <c r="D5" s="4" t="s">
        <v>739</v>
      </c>
    </row>
    <row r="6" spans="1:4">
      <c r="A6" s="4" t="s">
        <v>740</v>
      </c>
      <c r="B6" s="4" t="s">
        <v>741</v>
      </c>
      <c r="C6" s="4" t="s">
        <v>741</v>
      </c>
      <c r="D6" s="4" t="s">
        <v>741</v>
      </c>
    </row>
    <row r="7" spans="1:4">
      <c r="A7" s="4" t="s">
        <v>742</v>
      </c>
      <c r="B7" s="4" t="s">
        <v>53</v>
      </c>
      <c r="C7" s="4" t="s">
        <v>743</v>
      </c>
      <c r="D7" s="4" t="s">
        <v>744</v>
      </c>
    </row>
    <row r="8" spans="1:4">
      <c r="A8" s="4" t="s">
        <v>745</v>
      </c>
      <c r="B8" s="4" t="s">
        <v>746</v>
      </c>
      <c r="C8" s="4" t="s">
        <v>747</v>
      </c>
      <c r="D8" s="4" t="s">
        <v>748</v>
      </c>
    </row>
    <row r="9" spans="1:4">
      <c r="A9" s="4" t="s">
        <v>749</v>
      </c>
      <c r="B9" s="4" t="s">
        <v>750</v>
      </c>
      <c r="C9" s="4" t="s">
        <v>751</v>
      </c>
      <c r="D9" s="4" t="s">
        <v>752</v>
      </c>
    </row>
    <row r="10" spans="1:4">
      <c r="A10" s="4" t="s">
        <v>503</v>
      </c>
      <c r="B10" s="4" t="s">
        <v>753</v>
      </c>
      <c r="C10" s="4" t="s">
        <v>53</v>
      </c>
      <c r="D10" s="4" t="s">
        <v>754</v>
      </c>
    </row>
    <row r="11" spans="1:4">
      <c r="A11" s="4" t="s">
        <v>132</v>
      </c>
      <c r="B11" s="4" t="s">
        <v>755</v>
      </c>
      <c r="C11" s="4" t="s">
        <v>756</v>
      </c>
      <c r="D11" s="4" t="s">
        <v>7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758</v>
      </c>
      <c r="B1" s="2" t="s">
        <v>1</v>
      </c>
    </row>
    <row r="2" spans="1:4">
      <c r="B2" s="2" t="s">
        <v>43</v>
      </c>
      <c r="C2" s="2" t="s">
        <v>44</v>
      </c>
      <c r="D2" s="2" t="s">
        <v>97</v>
      </c>
    </row>
    <row r="3" spans="1:4">
      <c r="A3" s="3" t="s">
        <v>759</v>
      </c>
    </row>
    <row r="4" spans="1:4">
      <c r="A4" s="4" t="s">
        <v>760</v>
      </c>
      <c r="B4" s="4" t="s">
        <v>761</v>
      </c>
    </row>
    <row r="5" spans="1:4">
      <c r="A5" s="4" t="s">
        <v>762</v>
      </c>
      <c r="B5" s="4" t="s">
        <v>741</v>
      </c>
    </row>
    <row r="6" spans="1:4">
      <c r="A6" s="4" t="s">
        <v>763</v>
      </c>
      <c r="B6" s="4" t="s">
        <v>764</v>
      </c>
      <c r="C6" s="4" t="s">
        <v>764</v>
      </c>
      <c r="D6" s="4" t="s">
        <v>764</v>
      </c>
    </row>
    <row r="7" spans="1:4">
      <c r="A7" s="4" t="s">
        <v>765</v>
      </c>
      <c r="B7" s="4" t="s">
        <v>7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767</v>
      </c>
      <c r="B1" s="2" t="s">
        <v>1</v>
      </c>
    </row>
    <row r="2" spans="1:3">
      <c r="B2" s="2" t="s">
        <v>43</v>
      </c>
      <c r="C2" s="2" t="s">
        <v>44</v>
      </c>
    </row>
    <row r="3" spans="1:3">
      <c r="A3" s="3" t="s">
        <v>768</v>
      </c>
    </row>
    <row r="4" spans="1:3">
      <c r="A4" s="4" t="s">
        <v>769</v>
      </c>
      <c r="B4" s="4" t="s">
        <v>770</v>
      </c>
    </row>
    <row r="5" spans="1:3">
      <c r="A5" s="4" t="s">
        <v>85</v>
      </c>
      <c r="B5" s="6" t="n">
        <v>2267219</v>
      </c>
      <c r="C5" s="6" t="n">
        <v>17657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71</v>
      </c>
      <c r="B1" s="2" t="s">
        <v>772</v>
      </c>
      <c r="C1" s="2" t="s">
        <v>773</v>
      </c>
      <c r="D1" s="2" t="s">
        <v>774</v>
      </c>
      <c r="E1" s="2" t="s">
        <v>775</v>
      </c>
      <c r="F1" s="2" t="s">
        <v>776</v>
      </c>
      <c r="G1" s="2" t="s">
        <v>97</v>
      </c>
      <c r="H1" s="2" t="s">
        <v>43</v>
      </c>
      <c r="I1" s="2" t="s">
        <v>44</v>
      </c>
    </row>
    <row r="2" spans="1:9">
      <c r="A2" s="3" t="s">
        <v>777</v>
      </c>
    </row>
    <row r="3" spans="1:9">
      <c r="A3" s="4" t="s">
        <v>135</v>
      </c>
      <c r="G3" s="6" t="n">
        <v>7111325</v>
      </c>
    </row>
    <row r="4" spans="1:9">
      <c r="A4" s="4" t="s">
        <v>92</v>
      </c>
      <c r="H4" s="7" t="n">
        <v>0.001</v>
      </c>
      <c r="I4" s="7" t="n">
        <v>0.001</v>
      </c>
    </row>
    <row r="5" spans="1:9">
      <c r="A5" s="4" t="s">
        <v>95</v>
      </c>
      <c r="H5" s="5" t="n">
        <v>10809000</v>
      </c>
      <c r="I5" s="5" t="n">
        <v>10809000</v>
      </c>
    </row>
    <row r="6" spans="1:9">
      <c r="A6" s="4" t="s">
        <v>778</v>
      </c>
      <c r="H6" s="6" t="n">
        <v>3500000</v>
      </c>
    </row>
    <row r="7" spans="1:9">
      <c r="A7" s="4" t="s">
        <v>779</v>
      </c>
    </row>
    <row r="8" spans="1:9">
      <c r="A8" s="3" t="s">
        <v>777</v>
      </c>
    </row>
    <row r="9" spans="1:9">
      <c r="A9" s="4" t="s">
        <v>780</v>
      </c>
      <c r="E9" s="6" t="n">
        <v>-4418425</v>
      </c>
    </row>
    <row r="10" spans="1:9">
      <c r="A10" s="4" t="s">
        <v>781</v>
      </c>
    </row>
    <row r="11" spans="1:9">
      <c r="A11" s="3" t="s">
        <v>777</v>
      </c>
    </row>
    <row r="12" spans="1:9">
      <c r="A12" s="4" t="s">
        <v>136</v>
      </c>
      <c r="E12" s="5" t="n">
        <v>73000</v>
      </c>
      <c r="F12" s="5" t="n">
        <v>10000</v>
      </c>
    </row>
    <row r="13" spans="1:9">
      <c r="A13" s="4" t="s">
        <v>135</v>
      </c>
      <c r="E13" s="6" t="n">
        <v>47450</v>
      </c>
      <c r="F13" s="6" t="n">
        <v>10</v>
      </c>
    </row>
    <row r="14" spans="1:9">
      <c r="A14" s="4" t="s">
        <v>92</v>
      </c>
      <c r="E14" s="8" t="n">
        <v>0.65</v>
      </c>
      <c r="F14" s="7" t="n">
        <v>0.001</v>
      </c>
    </row>
    <row r="15" spans="1:9">
      <c r="A15" s="4" t="s">
        <v>782</v>
      </c>
    </row>
    <row r="16" spans="1:9">
      <c r="A16" s="3" t="s">
        <v>777</v>
      </c>
    </row>
    <row r="17" spans="1:9">
      <c r="A17" s="4" t="s">
        <v>136</v>
      </c>
      <c r="D17" s="5" t="n">
        <v>724000</v>
      </c>
    </row>
    <row r="18" spans="1:9">
      <c r="A18" s="4" t="s">
        <v>783</v>
      </c>
      <c r="D18" s="6" t="n">
        <v>3077000</v>
      </c>
    </row>
    <row r="19" spans="1:9">
      <c r="A19" s="4" t="s">
        <v>92</v>
      </c>
      <c r="D19" s="8" t="n">
        <v>4.25</v>
      </c>
    </row>
    <row r="20" spans="1:9">
      <c r="A20" s="4" t="s">
        <v>784</v>
      </c>
    </row>
    <row r="21" spans="1:9">
      <c r="A21" s="3" t="s">
        <v>777</v>
      </c>
    </row>
    <row r="22" spans="1:9">
      <c r="A22" s="4" t="s">
        <v>136</v>
      </c>
      <c r="D22" s="5" t="n">
        <v>275000</v>
      </c>
    </row>
    <row r="23" spans="1:9">
      <c r="A23" s="4" t="s">
        <v>783</v>
      </c>
      <c r="D23" s="6" t="n">
        <v>770000</v>
      </c>
    </row>
    <row r="24" spans="1:9">
      <c r="A24" s="4" t="s">
        <v>92</v>
      </c>
      <c r="D24" s="8" t="n">
        <v>2.8</v>
      </c>
    </row>
    <row r="25" spans="1:9">
      <c r="A25" s="4" t="s">
        <v>785</v>
      </c>
    </row>
    <row r="26" spans="1:9">
      <c r="A26" s="3" t="s">
        <v>777</v>
      </c>
    </row>
    <row r="27" spans="1:9">
      <c r="A27" s="4" t="s">
        <v>136</v>
      </c>
      <c r="E27" s="5" t="n">
        <v>8117000</v>
      </c>
    </row>
    <row r="28" spans="1:9">
      <c r="A28" s="4" t="s">
        <v>135</v>
      </c>
      <c r="E28" s="6" t="n">
        <v>5276050</v>
      </c>
    </row>
    <row r="29" spans="1:9">
      <c r="A29" s="4" t="s">
        <v>786</v>
      </c>
      <c r="E29" s="8" t="n">
        <v>0.65</v>
      </c>
    </row>
    <row r="30" spans="1:9">
      <c r="A30" s="4" t="s">
        <v>787</v>
      </c>
    </row>
    <row r="31" spans="1:9">
      <c r="A31" s="3" t="s">
        <v>777</v>
      </c>
    </row>
    <row r="32" spans="1:9">
      <c r="A32" s="4" t="s">
        <v>136</v>
      </c>
      <c r="B32" s="5" t="n">
        <v>210000</v>
      </c>
      <c r="C32" s="5" t="n">
        <v>1400000</v>
      </c>
    </row>
    <row r="33" spans="1:9">
      <c r="A33" s="4" t="s">
        <v>135</v>
      </c>
      <c r="B33" s="6" t="n">
        <v>966000</v>
      </c>
      <c r="C33" s="6" t="n">
        <v>6145325</v>
      </c>
    </row>
    <row r="34" spans="1:9">
      <c r="A34" s="4" t="s">
        <v>92</v>
      </c>
      <c r="B34" s="6" t="n">
        <v>5</v>
      </c>
      <c r="C34" s="6" t="n">
        <v>5</v>
      </c>
      <c r="H34" s="7" t="n">
        <v>0.001</v>
      </c>
    </row>
    <row r="35" spans="1:9">
      <c r="A35" s="4" t="s">
        <v>95</v>
      </c>
      <c r="H35" s="5" t="n">
        <v>9199000</v>
      </c>
    </row>
    <row r="36" spans="1:9">
      <c r="A36" s="4" t="s">
        <v>778</v>
      </c>
      <c r="C36" s="6" t="n">
        <v>500000</v>
      </c>
    </row>
    <row r="37" spans="1:9">
      <c r="A37" s="4" t="s">
        <v>788</v>
      </c>
      <c r="C37" s="5" t="n">
        <v>500000</v>
      </c>
    </row>
    <row r="38" spans="1:9">
      <c r="A38" s="4" t="s">
        <v>789</v>
      </c>
      <c r="C38" s="6" t="n">
        <v>6100000</v>
      </c>
    </row>
    <row r="39" spans="1:9">
      <c r="A39" s="4" t="s">
        <v>790</v>
      </c>
      <c r="C39" s="4" t="s">
        <v>7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43</v>
      </c>
      <c r="C2" s="2" t="s">
        <v>44</v>
      </c>
      <c r="D2" s="2" t="s">
        <v>97</v>
      </c>
    </row>
    <row r="3" spans="1:4">
      <c r="A3" s="3" t="s">
        <v>260</v>
      </c>
    </row>
    <row r="4" spans="1:4">
      <c r="A4" s="4" t="s">
        <v>793</v>
      </c>
      <c r="B4" s="6" t="n">
        <v>4311547</v>
      </c>
      <c r="C4" s="6" t="n">
        <v>7211429</v>
      </c>
      <c r="D4" s="6" t="n">
        <v>2590931</v>
      </c>
    </row>
    <row r="5" spans="1:4">
      <c r="A5" s="4" t="s">
        <v>794</v>
      </c>
      <c r="B5" s="5" t="n">
        <v>10809000</v>
      </c>
      <c r="C5" s="5" t="n">
        <v>10809000</v>
      </c>
      <c r="D5" s="5" t="n">
        <v>9864479</v>
      </c>
    </row>
    <row r="6" spans="1:4">
      <c r="A6" s="3" t="s">
        <v>795</v>
      </c>
    </row>
    <row r="7" spans="1:4">
      <c r="A7" s="4" t="s">
        <v>796</v>
      </c>
      <c r="B7" s="4" t="s">
        <v>53</v>
      </c>
      <c r="C7" s="4" t="s">
        <v>53</v>
      </c>
      <c r="D7" s="4" t="s">
        <v>53</v>
      </c>
    </row>
    <row r="8" spans="1:4">
      <c r="A8" s="4" t="s">
        <v>797</v>
      </c>
      <c r="B8" s="5" t="n">
        <v>10809000</v>
      </c>
      <c r="C8" s="5" t="n">
        <v>10809000</v>
      </c>
      <c r="D8" s="5" t="n">
        <v>9864479</v>
      </c>
    </row>
    <row r="9" spans="1:4">
      <c r="A9" s="4" t="s">
        <v>798</v>
      </c>
      <c r="B9" s="8" t="n">
        <v>0.4</v>
      </c>
      <c r="C9" s="8" t="n">
        <v>0.67</v>
      </c>
      <c r="D9" s="8" t="n">
        <v>0.26</v>
      </c>
    </row>
    <row r="10" spans="1:4">
      <c r="A10" s="4" t="s">
        <v>799</v>
      </c>
      <c r="B10" s="8" t="n">
        <v>0.4</v>
      </c>
      <c r="C10" s="8" t="n">
        <v>0.67</v>
      </c>
      <c r="D10" s="8" t="n">
        <v>0.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6"/>
    <col customWidth="1" max="3" min="3" width="4"/>
    <col customWidth="1" max="4" min="4" width="14"/>
    <col customWidth="1" max="5" min="5" width="4"/>
    <col customWidth="1" max="6" min="6" width="14"/>
    <col customWidth="1" max="7" min="7" width="4"/>
  </cols>
  <sheetData>
    <row r="1" spans="1:7">
      <c r="A1" s="1" t="s">
        <v>800</v>
      </c>
      <c r="B1" s="2" t="s">
        <v>1</v>
      </c>
    </row>
    <row r="2" spans="1:7">
      <c r="B2" s="2" t="s">
        <v>43</v>
      </c>
      <c r="D2" s="2" t="s">
        <v>44</v>
      </c>
      <c r="F2" s="2" t="s">
        <v>97</v>
      </c>
    </row>
    <row r="3" spans="1:7">
      <c r="A3" s="4" t="s">
        <v>801</v>
      </c>
    </row>
    <row r="4" spans="1:7">
      <c r="A4" s="3" t="s">
        <v>398</v>
      </c>
    </row>
    <row r="5" spans="1:7">
      <c r="A5" s="4" t="s">
        <v>802</v>
      </c>
      <c r="B5" s="4" t="s">
        <v>803</v>
      </c>
      <c r="C5" s="4" t="s">
        <v>804</v>
      </c>
      <c r="D5" s="4" t="s">
        <v>53</v>
      </c>
      <c r="E5" s="4" t="s">
        <v>804</v>
      </c>
      <c r="F5" s="4" t="s">
        <v>53</v>
      </c>
    </row>
    <row r="6" spans="1:7">
      <c r="A6" s="4" t="s">
        <v>805</v>
      </c>
    </row>
    <row r="7" spans="1:7">
      <c r="A7" s="3" t="s">
        <v>398</v>
      </c>
    </row>
    <row r="8" spans="1:7">
      <c r="A8" s="4" t="s">
        <v>802</v>
      </c>
      <c r="B8" s="4" t="s">
        <v>806</v>
      </c>
      <c r="D8" s="4" t="s">
        <v>807</v>
      </c>
      <c r="E8" s="4" t="s">
        <v>804</v>
      </c>
      <c r="F8" s="4" t="s">
        <v>808</v>
      </c>
      <c r="G8" s="4" t="s">
        <v>804</v>
      </c>
    </row>
    <row r="9" spans="1:7">
      <c r="A9" s="4" t="s">
        <v>809</v>
      </c>
    </row>
    <row r="10" spans="1:7">
      <c r="A10" s="3" t="s">
        <v>398</v>
      </c>
    </row>
    <row r="11" spans="1:7">
      <c r="A11" s="4" t="s">
        <v>802</v>
      </c>
      <c r="B11" s="4" t="s">
        <v>53</v>
      </c>
      <c r="C11" s="4" t="s">
        <v>804</v>
      </c>
      <c r="D11" s="4" t="s">
        <v>810</v>
      </c>
      <c r="F11" s="4" t="s">
        <v>811</v>
      </c>
    </row>
    <row r="12" spans="1:7">
      <c r="A12" s="4" t="s">
        <v>812</v>
      </c>
    </row>
    <row r="13" spans="1:7">
      <c r="A13" s="3" t="s">
        <v>398</v>
      </c>
    </row>
    <row r="14" spans="1:7">
      <c r="A14" s="4" t="s">
        <v>802</v>
      </c>
      <c r="B14" s="4" t="s">
        <v>53</v>
      </c>
      <c r="C14" s="4" t="s">
        <v>804</v>
      </c>
      <c r="D14" s="4" t="s">
        <v>53</v>
      </c>
      <c r="E14" s="4" t="s">
        <v>804</v>
      </c>
      <c r="F14" s="4" t="s">
        <v>813</v>
      </c>
    </row>
    <row r="15" spans="1:7"/>
    <row r="16" spans="1:7">
      <c r="A16" s="4" t="s">
        <v>804</v>
      </c>
      <c r="B16" s="4" t="s">
        <v>814</v>
      </c>
    </row>
  </sheetData>
  <mergeCells count="7">
    <mergeCell ref="A1:A2"/>
    <mergeCell ref="B1:G1"/>
    <mergeCell ref="B2:C2"/>
    <mergeCell ref="D2:E2"/>
    <mergeCell ref="F2:G2"/>
    <mergeCell ref="A15:G15"/>
    <mergeCell ref="B16:G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6"/>
    <col customWidth="1" max="3" min="3" width="4"/>
    <col customWidth="1" max="4" min="4" width="14"/>
    <col customWidth="1" max="5" min="5" width="4"/>
    <col customWidth="1" max="6" min="6" width="14"/>
    <col customWidth="1" max="7" min="7" width="4"/>
  </cols>
  <sheetData>
    <row r="1" spans="1:7">
      <c r="A1" s="1" t="s">
        <v>815</v>
      </c>
      <c r="B1" s="2" t="s">
        <v>1</v>
      </c>
    </row>
    <row r="2" spans="1:7">
      <c r="B2" s="2" t="s">
        <v>43</v>
      </c>
      <c r="D2" s="2" t="s">
        <v>44</v>
      </c>
      <c r="F2" s="2" t="s">
        <v>97</v>
      </c>
    </row>
    <row r="3" spans="1:7">
      <c r="A3" s="4" t="s">
        <v>816</v>
      </c>
    </row>
    <row r="4" spans="1:7">
      <c r="A4" s="3" t="s">
        <v>398</v>
      </c>
    </row>
    <row r="5" spans="1:7">
      <c r="A5" s="4" t="s">
        <v>802</v>
      </c>
      <c r="B5" s="4" t="s">
        <v>53</v>
      </c>
      <c r="C5" s="4" t="s">
        <v>804</v>
      </c>
      <c r="D5" s="4" t="s">
        <v>53</v>
      </c>
      <c r="E5" s="4" t="s">
        <v>804</v>
      </c>
      <c r="F5" s="4" t="s">
        <v>817</v>
      </c>
    </row>
    <row r="6" spans="1:7">
      <c r="A6" s="4" t="s">
        <v>818</v>
      </c>
    </row>
    <row r="7" spans="1:7">
      <c r="A7" s="3" t="s">
        <v>398</v>
      </c>
    </row>
    <row r="8" spans="1:7">
      <c r="A8" s="4" t="s">
        <v>802</v>
      </c>
      <c r="B8" s="4" t="s">
        <v>819</v>
      </c>
      <c r="D8" s="4" t="s">
        <v>820</v>
      </c>
      <c r="F8" s="4" t="s">
        <v>53</v>
      </c>
      <c r="G8" s="4" t="s">
        <v>804</v>
      </c>
    </row>
    <row r="9" spans="1:7"/>
    <row r="10" spans="1:7">
      <c r="A10" s="4" t="s">
        <v>804</v>
      </c>
      <c r="B10" s="4" t="s">
        <v>814</v>
      </c>
    </row>
  </sheetData>
  <mergeCells count="7">
    <mergeCell ref="A1:A2"/>
    <mergeCell ref="B1:G1"/>
    <mergeCell ref="B2:C2"/>
    <mergeCell ref="D2:E2"/>
    <mergeCell ref="F2:G2"/>
    <mergeCell ref="A9:G9"/>
    <mergeCell ref="B10:G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43</v>
      </c>
      <c r="C2" s="2" t="s">
        <v>44</v>
      </c>
      <c r="D2" s="2" t="s">
        <v>97</v>
      </c>
    </row>
    <row r="3" spans="1:4">
      <c r="A3" s="4" t="s">
        <v>822</v>
      </c>
    </row>
    <row r="4" spans="1:4">
      <c r="A4" s="3" t="s">
        <v>398</v>
      </c>
    </row>
    <row r="5" spans="1:4">
      <c r="A5" s="4" t="s">
        <v>802</v>
      </c>
      <c r="B5" s="4" t="s">
        <v>823</v>
      </c>
      <c r="C5" s="4" t="s">
        <v>823</v>
      </c>
      <c r="D5" s="4" t="s">
        <v>823</v>
      </c>
    </row>
    <row r="6" spans="1:4">
      <c r="A6" s="4" t="s">
        <v>477</v>
      </c>
    </row>
    <row r="7" spans="1:4">
      <c r="A7" s="3" t="s">
        <v>398</v>
      </c>
    </row>
    <row r="8" spans="1:4">
      <c r="A8" s="4" t="s">
        <v>802</v>
      </c>
      <c r="B8" s="4" t="s">
        <v>823</v>
      </c>
      <c r="C8" s="4" t="s">
        <v>823</v>
      </c>
      <c r="D8" s="4" t="s">
        <v>823</v>
      </c>
    </row>
    <row r="9" spans="1:4">
      <c r="A9" s="4" t="s">
        <v>824</v>
      </c>
    </row>
    <row r="10" spans="1:4">
      <c r="A10" s="3" t="s">
        <v>398</v>
      </c>
    </row>
    <row r="11" spans="1:4">
      <c r="A11" s="4" t="s">
        <v>802</v>
      </c>
      <c r="B11" s="4" t="s">
        <v>825</v>
      </c>
      <c r="C11" s="4" t="s">
        <v>826</v>
      </c>
    </row>
    <row r="12" spans="1:4">
      <c r="A12" s="4" t="s">
        <v>827</v>
      </c>
    </row>
    <row r="13" spans="1:4">
      <c r="A13" s="3" t="s">
        <v>398</v>
      </c>
    </row>
    <row r="14" spans="1:4">
      <c r="A14" s="4" t="s">
        <v>802</v>
      </c>
      <c r="B14" s="4" t="s">
        <v>828</v>
      </c>
      <c r="C14" s="4" t="s">
        <v>829</v>
      </c>
    </row>
    <row r="15" spans="1:4">
      <c r="A15" s="4" t="s">
        <v>830</v>
      </c>
    </row>
    <row r="16" spans="1:4">
      <c r="A16" s="3" t="s">
        <v>398</v>
      </c>
    </row>
    <row r="17" spans="1:4">
      <c r="A17" s="4" t="s">
        <v>802</v>
      </c>
      <c r="B17" s="4" t="s">
        <v>831</v>
      </c>
    </row>
    <row r="18" spans="1:4">
      <c r="A18" s="4" t="s">
        <v>832</v>
      </c>
    </row>
    <row r="19" spans="1:4">
      <c r="A19" s="3" t="s">
        <v>398</v>
      </c>
    </row>
    <row r="20" spans="1:4">
      <c r="A20" s="4" t="s">
        <v>802</v>
      </c>
      <c r="C20" s="4" t="s">
        <v>833</v>
      </c>
    </row>
    <row r="21" spans="1:4">
      <c r="A21" s="4" t="s">
        <v>834</v>
      </c>
    </row>
    <row r="22" spans="1:4">
      <c r="A22" s="3" t="s">
        <v>398</v>
      </c>
    </row>
    <row r="23" spans="1:4">
      <c r="A23" s="4" t="s">
        <v>802</v>
      </c>
      <c r="C23" s="4" t="s">
        <v>835</v>
      </c>
    </row>
    <row r="24" spans="1:4">
      <c r="A24" s="4" t="s">
        <v>836</v>
      </c>
    </row>
    <row r="25" spans="1:4">
      <c r="A25" s="3" t="s">
        <v>398</v>
      </c>
    </row>
    <row r="26" spans="1:4">
      <c r="A26" s="4" t="s">
        <v>802</v>
      </c>
      <c r="B26" s="4" t="s">
        <v>837</v>
      </c>
      <c r="C26" s="4" t="s">
        <v>838</v>
      </c>
    </row>
    <row r="27" spans="1:4">
      <c r="A27" s="4" t="s">
        <v>839</v>
      </c>
    </row>
    <row r="28" spans="1:4">
      <c r="A28" s="3" t="s">
        <v>398</v>
      </c>
    </row>
    <row r="29" spans="1:4">
      <c r="A29" s="4" t="s">
        <v>802</v>
      </c>
      <c r="B29" s="4" t="s">
        <v>8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41</v>
      </c>
      <c r="B1" s="2" t="s">
        <v>1</v>
      </c>
    </row>
    <row r="2" spans="1:4">
      <c r="B2" s="2" t="s">
        <v>43</v>
      </c>
      <c r="C2" s="2" t="s">
        <v>44</v>
      </c>
      <c r="D2" s="2" t="s">
        <v>97</v>
      </c>
    </row>
    <row r="3" spans="1:4">
      <c r="A3" s="3" t="s">
        <v>842</v>
      </c>
    </row>
    <row r="4" spans="1:4">
      <c r="A4" s="4" t="s">
        <v>99</v>
      </c>
      <c r="B4" s="6" t="n">
        <v>23716978</v>
      </c>
      <c r="C4" s="6" t="n">
        <v>25973963</v>
      </c>
      <c r="D4" s="6" t="n">
        <v>16192503</v>
      </c>
    </row>
    <row r="5" spans="1:4">
      <c r="A5" s="4" t="s">
        <v>100</v>
      </c>
      <c r="B5" s="5" t="n">
        <v>13857014</v>
      </c>
      <c r="C5" s="5" t="n">
        <v>21066741</v>
      </c>
      <c r="D5" s="5" t="n">
        <v>9146994</v>
      </c>
    </row>
    <row r="6" spans="1:4">
      <c r="A6" s="4" t="s">
        <v>843</v>
      </c>
      <c r="B6" s="5" t="n">
        <v>37573992</v>
      </c>
      <c r="C6" s="5" t="n">
        <v>47040704</v>
      </c>
      <c r="D6" s="5" t="n">
        <v>25339497</v>
      </c>
    </row>
    <row r="7" spans="1:4">
      <c r="A7" s="4" t="s">
        <v>844</v>
      </c>
    </row>
    <row r="8" spans="1:4">
      <c r="A8" s="3" t="s">
        <v>842</v>
      </c>
    </row>
    <row r="9" spans="1:4">
      <c r="A9" s="4" t="s">
        <v>99</v>
      </c>
      <c r="B9" s="5" t="n">
        <v>2152846</v>
      </c>
      <c r="C9" s="5" t="n">
        <v>1387955</v>
      </c>
      <c r="D9" s="5" t="n">
        <v>3771573</v>
      </c>
    </row>
    <row r="10" spans="1:4">
      <c r="A10" s="4" t="s">
        <v>845</v>
      </c>
    </row>
    <row r="11" spans="1:4">
      <c r="A11" s="3" t="s">
        <v>842</v>
      </c>
    </row>
    <row r="12" spans="1:4">
      <c r="A12" s="4" t="s">
        <v>99</v>
      </c>
      <c r="B12" s="5" t="n">
        <v>16906709</v>
      </c>
      <c r="C12" s="5" t="n">
        <v>6223293</v>
      </c>
      <c r="D12" s="5" t="n">
        <v>4425596</v>
      </c>
    </row>
    <row r="13" spans="1:4">
      <c r="A13" s="4" t="s">
        <v>846</v>
      </c>
    </row>
    <row r="14" spans="1:4">
      <c r="A14" s="3" t="s">
        <v>842</v>
      </c>
    </row>
    <row r="15" spans="1:4">
      <c r="A15" s="4" t="s">
        <v>99</v>
      </c>
      <c r="B15" s="5" t="n">
        <v>4657423</v>
      </c>
      <c r="C15" s="5" t="n">
        <v>18362715</v>
      </c>
      <c r="D15" s="5" t="n">
        <v>7995334</v>
      </c>
    </row>
    <row r="16" spans="1:4">
      <c r="A16" s="4" t="s">
        <v>847</v>
      </c>
    </row>
    <row r="17" spans="1:4">
      <c r="A17" s="3" t="s">
        <v>842</v>
      </c>
    </row>
    <row r="18" spans="1:4">
      <c r="A18" s="4" t="s">
        <v>100</v>
      </c>
      <c r="B18" s="5" t="n">
        <v>796121</v>
      </c>
      <c r="C18" s="5" t="n">
        <v>304938</v>
      </c>
      <c r="D18" s="5" t="n">
        <v>229367</v>
      </c>
    </row>
    <row r="19" spans="1:4">
      <c r="A19" s="4" t="s">
        <v>848</v>
      </c>
    </row>
    <row r="20" spans="1:4">
      <c r="A20" s="3" t="s">
        <v>842</v>
      </c>
    </row>
    <row r="21" spans="1:4">
      <c r="A21" s="4" t="s">
        <v>100</v>
      </c>
      <c r="B21" s="6" t="n">
        <v>13060893</v>
      </c>
      <c r="C21" s="6" t="n">
        <v>20761803</v>
      </c>
      <c r="D21" s="6" t="n">
        <v>89176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80"/>
    <col customWidth="1" max="4" min="4" width="14"/>
  </cols>
  <sheetData>
    <row r="1" spans="1:4">
      <c r="A1" s="1" t="s">
        <v>849</v>
      </c>
      <c r="B1" s="2" t="s">
        <v>850</v>
      </c>
      <c r="C1" s="2" t="s">
        <v>1</v>
      </c>
    </row>
    <row r="2" spans="1:4">
      <c r="B2" s="2" t="s">
        <v>608</v>
      </c>
      <c r="C2" s="2" t="s">
        <v>43</v>
      </c>
      <c r="D2" s="2" t="s">
        <v>44</v>
      </c>
    </row>
    <row r="3" spans="1:4">
      <c r="A3" s="3" t="s">
        <v>851</v>
      </c>
    </row>
    <row r="4" spans="1:4">
      <c r="A4" s="4" t="s">
        <v>852</v>
      </c>
      <c r="B4" s="6" t="n">
        <v>153695</v>
      </c>
    </row>
    <row r="5" spans="1:4">
      <c r="A5" s="4" t="s">
        <v>853</v>
      </c>
      <c r="C5" s="6" t="n">
        <v>11809449</v>
      </c>
      <c r="D5" s="6" t="n">
        <v>10867111</v>
      </c>
    </row>
    <row r="6" spans="1:4">
      <c r="A6" s="4" t="s">
        <v>854</v>
      </c>
    </row>
    <row r="7" spans="1:4">
      <c r="A7" s="3" t="s">
        <v>851</v>
      </c>
    </row>
    <row r="8" spans="1:4">
      <c r="A8" s="4" t="s">
        <v>852</v>
      </c>
      <c r="B8" s="6" t="n">
        <v>1000000</v>
      </c>
    </row>
    <row r="9" spans="1:4">
      <c r="A9" s="4" t="s">
        <v>855</v>
      </c>
    </row>
    <row r="10" spans="1:4">
      <c r="A10" s="3" t="s">
        <v>851</v>
      </c>
    </row>
    <row r="11" spans="1:4">
      <c r="A11" s="4" t="s">
        <v>856</v>
      </c>
      <c r="C11" s="4" t="s">
        <v>857</v>
      </c>
    </row>
    <row r="12" spans="1:4">
      <c r="A12" s="4" t="s">
        <v>858</v>
      </c>
    </row>
    <row r="13" spans="1:4">
      <c r="A13" s="3" t="s">
        <v>851</v>
      </c>
    </row>
    <row r="14" spans="1:4">
      <c r="A14" s="4" t="s">
        <v>856</v>
      </c>
      <c r="C14" s="4" t="s">
        <v>8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43</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860</v>
      </c>
      <c r="B1" s="2" t="s">
        <v>850</v>
      </c>
    </row>
    <row r="2" spans="1:10">
      <c r="B2" s="2" t="s">
        <v>861</v>
      </c>
      <c r="C2" s="2" t="s">
        <v>862</v>
      </c>
      <c r="D2" s="2" t="s">
        <v>863</v>
      </c>
      <c r="E2" s="2" t="s">
        <v>864</v>
      </c>
      <c r="F2" s="2" t="s">
        <v>865</v>
      </c>
      <c r="G2" s="2" t="s">
        <v>866</v>
      </c>
      <c r="H2" s="2" t="s">
        <v>867</v>
      </c>
      <c r="I2" s="2" t="s">
        <v>466</v>
      </c>
      <c r="J2" s="2" t="s">
        <v>468</v>
      </c>
    </row>
    <row r="3" spans="1:10">
      <c r="A3" s="3" t="s">
        <v>868</v>
      </c>
    </row>
    <row r="4" spans="1:10">
      <c r="A4" s="4" t="s">
        <v>479</v>
      </c>
      <c r="I4" s="6" t="n">
        <v>11293625</v>
      </c>
      <c r="J4" s="6" t="n">
        <v>10064847</v>
      </c>
    </row>
    <row r="5" spans="1:10">
      <c r="A5" s="4" t="s">
        <v>869</v>
      </c>
    </row>
    <row r="6" spans="1:10">
      <c r="A6" s="3" t="s">
        <v>868</v>
      </c>
    </row>
    <row r="7" spans="1:10">
      <c r="A7" s="4" t="s">
        <v>870</v>
      </c>
      <c r="D7" s="6" t="n">
        <v>1146000</v>
      </c>
    </row>
    <row r="8" spans="1:10">
      <c r="A8" s="4" t="s">
        <v>871</v>
      </c>
      <c r="D8" s="4" t="s">
        <v>872</v>
      </c>
      <c r="E8" s="4" t="s">
        <v>872</v>
      </c>
    </row>
    <row r="9" spans="1:10">
      <c r="A9" s="4" t="s">
        <v>873</v>
      </c>
      <c r="D9" s="6" t="n">
        <v>2773160</v>
      </c>
    </row>
    <row r="10" spans="1:10">
      <c r="A10" s="4" t="s">
        <v>874</v>
      </c>
      <c r="F10" s="4" t="s">
        <v>875</v>
      </c>
    </row>
    <row r="11" spans="1:10">
      <c r="A11" s="4" t="s">
        <v>876</v>
      </c>
    </row>
    <row r="12" spans="1:10">
      <c r="A12" s="3" t="s">
        <v>868</v>
      </c>
    </row>
    <row r="13" spans="1:10">
      <c r="A13" s="4" t="s">
        <v>870</v>
      </c>
      <c r="B13" s="6" t="n">
        <v>2819000</v>
      </c>
    </row>
    <row r="14" spans="1:10">
      <c r="A14" s="4" t="s">
        <v>871</v>
      </c>
      <c r="B14" s="4" t="s">
        <v>877</v>
      </c>
      <c r="C14" s="4" t="s">
        <v>877</v>
      </c>
    </row>
    <row r="15" spans="1:10">
      <c r="A15" s="4" t="s">
        <v>878</v>
      </c>
    </row>
    <row r="16" spans="1:10">
      <c r="A16" s="3" t="s">
        <v>868</v>
      </c>
    </row>
    <row r="17" spans="1:10">
      <c r="A17" s="4" t="s">
        <v>479</v>
      </c>
      <c r="G17" s="6" t="n">
        <v>2797951</v>
      </c>
    </row>
    <row r="18" spans="1:10">
      <c r="A18" s="4" t="s">
        <v>879</v>
      </c>
      <c r="G18" s="4" t="s">
        <v>541</v>
      </c>
      <c r="H18" s="4" t="s">
        <v>541</v>
      </c>
    </row>
    <row r="19" spans="1:10">
      <c r="A19" s="4" t="s">
        <v>880</v>
      </c>
    </row>
    <row r="20" spans="1:10">
      <c r="A20" s="3" t="s">
        <v>868</v>
      </c>
    </row>
    <row r="21" spans="1:10">
      <c r="A21" s="4" t="s">
        <v>881</v>
      </c>
      <c r="E21" s="9" t="n">
        <v>8000000</v>
      </c>
    </row>
    <row r="22" spans="1:10">
      <c r="A22" s="4" t="s">
        <v>882</v>
      </c>
    </row>
    <row r="23" spans="1:10">
      <c r="A23" s="3" t="s">
        <v>868</v>
      </c>
    </row>
    <row r="24" spans="1:10">
      <c r="A24" s="4" t="s">
        <v>881</v>
      </c>
      <c r="C24" s="9" t="n">
        <v>20000000</v>
      </c>
    </row>
    <row r="25" spans="1:10">
      <c r="A25" s="4" t="s">
        <v>883</v>
      </c>
    </row>
    <row r="26" spans="1:10">
      <c r="A26" s="3" t="s">
        <v>868</v>
      </c>
    </row>
    <row r="27" spans="1:10">
      <c r="A27" s="4" t="s">
        <v>884</v>
      </c>
      <c r="H27" s="9" t="n">
        <v>20000000</v>
      </c>
    </row>
  </sheetData>
  <mergeCells count="3">
    <mergeCell ref="A1:A2"/>
    <mergeCell ref="B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6:40:45Z</dcterms:created>
  <dcterms:modified xmlns:dcterms="http://purl.org/dc/terms/" xmlns:xsi="http://www.w3.org/2001/XMLSchema-instance" xsi:type="dcterms:W3CDTF">2020-06-17T16:40:45Z</dcterms:modified>
</cp:coreProperties>
</file>